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Impairment, Restructuring and O" sheetId="8" state="visible" r:id="rId8"/>
    <sheet xmlns:r="http://schemas.openxmlformats.org/officeDocument/2006/relationships" name="Supplemental Financial Statemen" sheetId="9" state="visible" r:id="rId9"/>
    <sheet xmlns:r="http://schemas.openxmlformats.org/officeDocument/2006/relationships" name="Discontinued Operations" sheetId="10" state="visible" r:id="rId10"/>
    <sheet xmlns:r="http://schemas.openxmlformats.org/officeDocument/2006/relationships" name="Debt" sheetId="11" state="visible" r:id="rId11"/>
    <sheet xmlns:r="http://schemas.openxmlformats.org/officeDocument/2006/relationships" name="Fair Value Measurements" sheetId="12" state="visible" r:id="rId12"/>
    <sheet xmlns:r="http://schemas.openxmlformats.org/officeDocument/2006/relationships" name="Contingencies" sheetId="13" state="visible" r:id="rId13"/>
    <sheet xmlns:r="http://schemas.openxmlformats.org/officeDocument/2006/relationships" name="Income Taxes" sheetId="14" state="visible" r:id="rId14"/>
    <sheet xmlns:r="http://schemas.openxmlformats.org/officeDocument/2006/relationships" name="Segment Reporting" sheetId="15" state="visible" r:id="rId15"/>
    <sheet xmlns:r="http://schemas.openxmlformats.org/officeDocument/2006/relationships" name="Basis of Presentation Basis of " sheetId="16" state="visible" r:id="rId16"/>
    <sheet xmlns:r="http://schemas.openxmlformats.org/officeDocument/2006/relationships" name="Impairment, Restructuring and17" sheetId="17" state="visible" r:id="rId17"/>
    <sheet xmlns:r="http://schemas.openxmlformats.org/officeDocument/2006/relationships" name="Supplemental Financial Statem18" sheetId="18" state="visible" r:id="rId18"/>
    <sheet xmlns:r="http://schemas.openxmlformats.org/officeDocument/2006/relationships" name="Debt (Tables)" sheetId="19" state="visible" r:id="rId19"/>
    <sheet xmlns:r="http://schemas.openxmlformats.org/officeDocument/2006/relationships" name="Fair Value Measurements (Tables" sheetId="20" state="visible" r:id="rId20"/>
    <sheet xmlns:r="http://schemas.openxmlformats.org/officeDocument/2006/relationships" name="Segment Reporting (Tables)" sheetId="21" state="visible" r:id="rId21"/>
    <sheet xmlns:r="http://schemas.openxmlformats.org/officeDocument/2006/relationships" name="Basis of Presentation (Details)" sheetId="22" state="visible" r:id="rId22"/>
    <sheet xmlns:r="http://schemas.openxmlformats.org/officeDocument/2006/relationships" name="Impairment, Restructuring and23" sheetId="23" state="visible" r:id="rId23"/>
    <sheet xmlns:r="http://schemas.openxmlformats.org/officeDocument/2006/relationships" name="Impairment, Restructuring and24" sheetId="24" state="visible" r:id="rId24"/>
    <sheet xmlns:r="http://schemas.openxmlformats.org/officeDocument/2006/relationships" name="Supplemental Financial Statem25" sheetId="25" state="visible" r:id="rId25"/>
    <sheet xmlns:r="http://schemas.openxmlformats.org/officeDocument/2006/relationships" name="Supplemental Financial Statem26" sheetId="26" state="visible" r:id="rId26"/>
    <sheet xmlns:r="http://schemas.openxmlformats.org/officeDocument/2006/relationships" name="Supplemental Financial Statem27" sheetId="27" state="visible" r:id="rId27"/>
    <sheet xmlns:r="http://schemas.openxmlformats.org/officeDocument/2006/relationships" name="Supplemental Financial Statem28" sheetId="28" state="visible" r:id="rId28"/>
    <sheet xmlns:r="http://schemas.openxmlformats.org/officeDocument/2006/relationships" name="Supplemental Financial Statem29" sheetId="29" state="visible" r:id="rId29"/>
    <sheet xmlns:r="http://schemas.openxmlformats.org/officeDocument/2006/relationships" name="Supplemental Financial Statem30" sheetId="30" state="visible" r:id="rId30"/>
    <sheet xmlns:r="http://schemas.openxmlformats.org/officeDocument/2006/relationships" name="Supplemental Financial Statem31" sheetId="31" state="visible" r:id="rId31"/>
    <sheet xmlns:r="http://schemas.openxmlformats.org/officeDocument/2006/relationships" name="Supplemental Financial Statem32" sheetId="32" state="visible" r:id="rId32"/>
    <sheet xmlns:r="http://schemas.openxmlformats.org/officeDocument/2006/relationships" name="Supplemental Financial Statem33" sheetId="33" state="visible" r:id="rId33"/>
    <sheet xmlns:r="http://schemas.openxmlformats.org/officeDocument/2006/relationships" name="Supplemental Financial Statem34" sheetId="34" state="visible" r:id="rId34"/>
    <sheet xmlns:r="http://schemas.openxmlformats.org/officeDocument/2006/relationships" name="Discontinued Operations (Detail" sheetId="35" state="visible" r:id="rId35"/>
    <sheet xmlns:r="http://schemas.openxmlformats.org/officeDocument/2006/relationships" name="Debt (Details)" sheetId="36" state="visible" r:id="rId36"/>
    <sheet xmlns:r="http://schemas.openxmlformats.org/officeDocument/2006/relationships" name="Debt - Narrative (Details)" sheetId="37" state="visible" r:id="rId37"/>
    <sheet xmlns:r="http://schemas.openxmlformats.org/officeDocument/2006/relationships" name="Fair Value Measurements - Finan" sheetId="38" state="visible" r:id="rId38"/>
    <sheet xmlns:r="http://schemas.openxmlformats.org/officeDocument/2006/relationships" name="Fair Value Measurements - Carry" sheetId="39" state="visible" r:id="rId39"/>
    <sheet xmlns:r="http://schemas.openxmlformats.org/officeDocument/2006/relationships" name="Contingencies - Narrative (Deta" sheetId="40" state="visible" r:id="rId40"/>
    <sheet xmlns:r="http://schemas.openxmlformats.org/officeDocument/2006/relationships" name="Segment Reporting (Details)" sheetId="41" state="visible" r:id="rId41"/>
  </sheets>
  <definedNames/>
  <calcPr calcId="124519" fullCalcOnLoad="1"/>
</workbook>
</file>

<file path=xl/sharedStrings.xml><?xml version="1.0" encoding="utf-8"?>
<sst xmlns="http://schemas.openxmlformats.org/spreadsheetml/2006/main" uniqueCount="393">
  <si>
    <t>Document and Entity Information Statement - shares</t>
  </si>
  <si>
    <t>9 Months Ended</t>
  </si>
  <si>
    <t>Sep. 30, 2017</t>
  </si>
  <si>
    <t>Nov. 03, 2017</t>
  </si>
  <si>
    <t>Document and Entity Information [Abstract]</t>
  </si>
  <si>
    <t>Entity Registrant Name</t>
  </si>
  <si>
    <t>NII HOLDINGS INC</t>
  </si>
  <si>
    <t>Central Index Key</t>
  </si>
  <si>
    <t>Entity Well-Known Seasoned issuer</t>
  </si>
  <si>
    <t>No</t>
  </si>
  <si>
    <t>Current Fiscal Year End Date</t>
  </si>
  <si>
    <t>--12-31</t>
  </si>
  <si>
    <t>Entity Current Reporting status</t>
  </si>
  <si>
    <t>Yes</t>
  </si>
  <si>
    <t>Entity Volunteer Filers</t>
  </si>
  <si>
    <t>Entity Filer Category</t>
  </si>
  <si>
    <t>Accelerated Filer</t>
  </si>
  <si>
    <t>Entity Common Stock, Shares Outstanding</t>
  </si>
  <si>
    <t>Document Fiscal Year Focus</t>
  </si>
  <si>
    <t>Document Fiscal Period Focus</t>
  </si>
  <si>
    <t>Q3</t>
  </si>
  <si>
    <t>Document Type</t>
  </si>
  <si>
    <t>10-Q</t>
  </si>
  <si>
    <t>Amendment Flag</t>
  </si>
  <si>
    <t>false</t>
  </si>
  <si>
    <t>Document Period End Date</t>
  </si>
  <si>
    <t>Sep. 30,
		2017</t>
  </si>
  <si>
    <t>CONDENSED CONSOLIDATED BALANCE SHEETS - USD ($) $ in Thousands</t>
  </si>
  <si>
    <t>Dec. 31, 2016</t>
  </si>
  <si>
    <t>Current assets</t>
  </si>
  <si>
    <t>Cash and cash equivalents</t>
  </si>
  <si>
    <t>Short-term investments</t>
  </si>
  <si>
    <t>Accounts receivable, net of allowance for doubtful accounts of $53,317 and $54,221</t>
  </si>
  <si>
    <t>Handset and accessory inventory</t>
  </si>
  <si>
    <t>Prepaid expenses and other</t>
  </si>
  <si>
    <t>Total current assets</t>
  </si>
  <si>
    <t>Property, plant and equipment, net</t>
  </si>
  <si>
    <t>Intangible assets, net</t>
  </si>
  <si>
    <t>Other assets</t>
  </si>
  <si>
    <t>Total assets</t>
  </si>
  <si>
    <t>Current liabilities</t>
  </si>
  <si>
    <t>Accounts payable</t>
  </si>
  <si>
    <t>Accrued expenses and other</t>
  </si>
  <si>
    <t>Deferred revenues</t>
  </si>
  <si>
    <t>Current portion of long-term debt</t>
  </si>
  <si>
    <t>Total current liabilities</t>
  </si>
  <si>
    <t>Long-term debt</t>
  </si>
  <si>
    <t>Other long-term liabilities</t>
  </si>
  <si>
    <t>Total liabilities</t>
  </si>
  <si>
    <t>Contingencies (Note 7)</t>
  </si>
  <si>
    <t xml:space="preserve"> </t>
  </si>
  <si>
    <t>Stockholders’ (deficit) equity</t>
  </si>
  <si>
    <t>Undesignated preferred stock, par value $0.001, 10,000 shares authorized, no shares issued or outstanding</t>
  </si>
  <si>
    <t>Common stock, par value $0.001, 140,000 shares authorized, 100,384 shares issued and outstanding — 2017, 100,258 shares issued and outstanding — 2016</t>
  </si>
  <si>
    <t>Paid-in capital</t>
  </si>
  <si>
    <t>Accumulated deficit</t>
  </si>
  <si>
    <t>Accumulated other comprehensive loss</t>
  </si>
  <si>
    <t>Total NII Holdings stockholders’ equity</t>
  </si>
  <si>
    <t>Noncontrolling interest</t>
  </si>
  <si>
    <t>Total (deficit) equity</t>
  </si>
  <si>
    <t>Total liabilities and stockholders’ (deficit) equity</t>
  </si>
  <si>
    <t>CONDENSED CONSOLIDATED BALANCE SHEETS (Parenthetical) - USD ($) $ in Thousands</t>
  </si>
  <si>
    <t>Statement of Financial Position [Abstract]</t>
  </si>
  <si>
    <t>Allowance for doubtful Accounts</t>
  </si>
  <si>
    <t>Preferred Stock, par value (in dollars per share)</t>
  </si>
  <si>
    <t>Preferred Stock, shares authorized (shares)</t>
  </si>
  <si>
    <t>Preferred Stock, shares issued (shares)</t>
  </si>
  <si>
    <t>Preferred Stock, shares outstanding (shares)</t>
  </si>
  <si>
    <t>Common Stock, par value (in dollars per share)</t>
  </si>
  <si>
    <t>Common Stock, shares authorized (shares)</t>
  </si>
  <si>
    <t>Common Stock, shares issued (shares)</t>
  </si>
  <si>
    <t>Common Stock, shares outstanding (shares)</t>
  </si>
  <si>
    <t>CONDENSED CONSOLIDATED STATEMENTS OF COMPREHENSIVE LOSS - USD ($) shares in Thousands, $ in Thousands</t>
  </si>
  <si>
    <t>3 Months Ended</t>
  </si>
  <si>
    <t>Sep. 30, 2016</t>
  </si>
  <si>
    <t>Operating revenues</t>
  </si>
  <si>
    <t>Service and other revenues</t>
  </si>
  <si>
    <t>Handset and accessory revenues</t>
  </si>
  <si>
    <t>Operating expenses</t>
  </si>
  <si>
    <t>Cost of service (exclusive of depreciation and amortization included below)</t>
  </si>
  <si>
    <t>Cost of handsets and accessories</t>
  </si>
  <si>
    <t>Selling, general and administrative</t>
  </si>
  <si>
    <t>Impairment and restructuring charges</t>
  </si>
  <si>
    <t>Depreciation</t>
  </si>
  <si>
    <t>Amortization</t>
  </si>
  <si>
    <t>Operating loss</t>
  </si>
  <si>
    <t>Other (expense) income</t>
  </si>
  <si>
    <t>Interest expense, net</t>
  </si>
  <si>
    <t>Interest income</t>
  </si>
  <si>
    <t>Foreign currency transaction gains (losses), net</t>
  </si>
  <si>
    <t>Other expense, net</t>
  </si>
  <si>
    <t>Loss from continuing operations before reorganization items and income tax benefit</t>
  </si>
  <si>
    <t>Reorganization items</t>
  </si>
  <si>
    <t>Income tax benefit</t>
  </si>
  <si>
    <t>Net loss from continuing operations</t>
  </si>
  <si>
    <t>(Loss) income from discontinued operations, net of income taxes</t>
  </si>
  <si>
    <t>Net loss</t>
  </si>
  <si>
    <t>Net loss attributable to noncontrolling interest</t>
  </si>
  <si>
    <t>Net loss attributable to NII Holdings</t>
  </si>
  <si>
    <t>Net loss from continuing operations per common share, basic and diluted (in dollars per share)</t>
  </si>
  <si>
    <t>Net (loss) income from discontinued operations per common share, basic and diluted (in dollars per share)</t>
  </si>
  <si>
    <t>Net loss attributable to NII Holdings per common share, basic and diluted (in dollars per share)</t>
  </si>
  <si>
    <t>Weighted average number of common shares outstanding, basic and diluted (shares)</t>
  </si>
  <si>
    <t>Comprehensive loss, net of income taxes</t>
  </si>
  <si>
    <t>Foreign currency translation adjustment</t>
  </si>
  <si>
    <t>Other comprehensive (loss) income</t>
  </si>
  <si>
    <t>Total comprehensive loss attributable to NII Holdings</t>
  </si>
  <si>
    <t>CONDENSED CONSOLIDATED STATEMENT OF CHANGES IN STOCKHOLDERS' (DEFICIT) EQUITY - 9 months ended Sep. 30, 2017 - USD ($) shares in Thousands, $ in Thousands</t>
  </si>
  <si>
    <t>Total</t>
  </si>
  <si>
    <t>Common Stock</t>
  </si>
  <si>
    <t>Paid-in Capital</t>
  </si>
  <si>
    <t>Accumulated Deficit</t>
  </si>
  <si>
    <t>Accumulated Other Comprehensive Loss</t>
  </si>
  <si>
    <t>Total NII Holdings Stockholders’ (Deficit) Equity</t>
  </si>
  <si>
    <t>Noncontrolling Interest</t>
  </si>
  <si>
    <t>Beginning balance (shares) at Dec. 31, 2016</t>
  </si>
  <si>
    <t>Beginning balance at Dec. 31, 2016</t>
  </si>
  <si>
    <t>Increase (Decrease) in Stockholders' Equity [Roll Forward]</t>
  </si>
  <si>
    <t>Other comprehensive loss</t>
  </si>
  <si>
    <t>Share-based compensation activity (shares)</t>
  </si>
  <si>
    <t>Share-based compensation activity</t>
  </si>
  <si>
    <t>Sale of noncontrolling interest</t>
  </si>
  <si>
    <t>Ending balance (shares) at Sep. 30, 2017</t>
  </si>
  <si>
    <t>Ending balance at Sep. 30, 2017</t>
  </si>
  <si>
    <t>CONDENSED CONSOLIDATED STATEMENTS OF CASH FLOWS - USD ($) $ in Thousands</t>
  </si>
  <si>
    <t>Cash flows from operating activities:</t>
  </si>
  <si>
    <t>Adjustments to reconcile net loss to net cash used in operating activities:</t>
  </si>
  <si>
    <t>(Income) loss from discontinued operations</t>
  </si>
  <si>
    <t>Amortization of debt premiums and financing costs</t>
  </si>
  <si>
    <t>Depreciation and amortization</t>
  </si>
  <si>
    <t>Provision for losses on accounts receivable</t>
  </si>
  <si>
    <t>Foreign currency transaction gains, net</t>
  </si>
  <si>
    <t>Impairment charges and losses on disposals of fixed assets</t>
  </si>
  <si>
    <t>Share-based payment expense</t>
  </si>
  <si>
    <t>Other, net</t>
  </si>
  <si>
    <t>Change in assets and liabilities:</t>
  </si>
  <si>
    <t>Accounts receivable</t>
  </si>
  <si>
    <t>Prepaid value-added taxes</t>
  </si>
  <si>
    <t>Other long-term assets</t>
  </si>
  <si>
    <t>Accrued value-added taxes</t>
  </si>
  <si>
    <t>Accounts payable, accrued expenses, deferred revenues and other</t>
  </si>
  <si>
    <t>Net cash used in operating activities</t>
  </si>
  <si>
    <t>Cash flows from investing activities:</t>
  </si>
  <si>
    <t>Capital expenditures</t>
  </si>
  <si>
    <t>Purchases of investments</t>
  </si>
  <si>
    <t>Proceeds from sales of investments</t>
  </si>
  <si>
    <t>Purchases of licenses</t>
  </si>
  <si>
    <t>Change in restricted cash and other deposits</t>
  </si>
  <si>
    <t>Total investing cash provided by continuing operations</t>
  </si>
  <si>
    <t>Total investing cash provided by discontinued operations</t>
  </si>
  <si>
    <t>Net cash provided by investing activities</t>
  </si>
  <si>
    <t>Cash flows from financing activities:</t>
  </si>
  <si>
    <t>Proceeds from partnership agreement</t>
  </si>
  <si>
    <t>Repayments under equipment financing facility and local bank loans</t>
  </si>
  <si>
    <t>Repayments under capital leases and other</t>
  </si>
  <si>
    <t>Net cash used in financing activities</t>
  </si>
  <si>
    <t>Effect of exchange rate changes on cash and cash equivalents</t>
  </si>
  <si>
    <t>Net decrease in cash and cash equivalents</t>
  </si>
  <si>
    <t>Cash and cash equivalents, beginning of period</t>
  </si>
  <si>
    <t>Cash and cash equivalents, end of period</t>
  </si>
  <si>
    <t>Basis of Presentation</t>
  </si>
  <si>
    <t>Organization, Consolidation and Presentation of Financial Statements [Abstract]</t>
  </si>
  <si>
    <t>Basis of Presentation Unless the context requires otherwise, "NII Holdings, Inc.," "NII Holdings," "we," "our," "us" and "the Company" refer to the combined businesses of NII Holdings, Inc. and its consolidated subsidiaries. Our unaudited condensed consolidated financial statements have been prepared under the rules and regulations of the Securities and Exchange Commission, or the SEC. While these financial statements do not include all of the information and footnotes required by accounting principles generally accepted in the United States for complete financial statements, they reflect all adjustments that, in the opinion of management, are necessary for a fair presentation of the results for interim periods. In addition, the year-end condensed consolidated balance sheet data was derived from audited financial statements, but does not include all disclosures required by accounting principles generally accepted in the United States. We refer to our wholly-owned Brazilian operating company, Nextel Telecomunicações Ltda., as Nextel Brazil. As of September 30, 2017, almost all of our financial and other resources are allocated to, and substantially all of our revenues are generated from, our operations in Brazil. You should read these condensed consolidated financial statements in conjunction with the consolidated financial statements and notes contained in our annual report on Form 10-K for the year ended December 31, 2016 and the condensed consolidated financial statements contained in our quarterly reports on Form 10-Q for the three months ended March 31, 2017 and for the three months ended June 30, 2017. You should not expect results of operations for interim periods to be an indication of the results for a full year. Our consolidated results from continuing operations in this quarterly report on Form 10-Q include the results of operations of Nextel Brazil and our corporate headquarters. Partnership Agreement. On June 5, 2017, we and AINMT Holdings AB, or ice group, an international telecommunications company operating primarily in Norway under the "ice.net" brand, along with certain affiliates of ours and ice group, entered into an agreement to partner in the ownership of Nextel Brazil. On July 20, 2017, ice group completed its initial investment of $50.0 million in Nextel Holdings S. à r.l., or Nextel Holdings, a newly formed subsidiary of NII that indirectly owns Nextel Brazil, in exchange for 30% ownership in Nextel Holdings. In connection with the initial investment, ice group received 50.0 million shares of cumulative preferred voting stock in Nextel Holdings, and we received 116.6 million shares of common stock in this entity. ice group is entitled to receive a 2% annual dividend on its cumulative preferred voting stock and will receive preference in the event of a liquidation. ice group also has an option, exercisable on or before November 15, 2017, to invest an additional $150.0 million in Nextel Holdings for an additional 30% ownership. On November 7, 2017, we were advised that ice group may not exercise its option to make a second investment by November 15, 2017, and the parties are currently discussing the terms of an extension of ice group's option. If ice group exercises this option and its second investment is finalized, ice group's $200.0 million total investment would result in ice group owning a 60% controlling stake in Nextel Holdings, and we would hold a 40% stake. Prior to the closing of the initial investment by ice group, we contributed $116.6 million in cash to Nextel Holdings. In connection with and subsequent to the closing of the initial investment, we contributed an additional $56.8 million to Nextel Holdings, representing all of our freely distributable cash outside of Nextel Brazil, including proceeds released from escrowed funds from the sale of Nextel Mexico received to date, less $50.0 million we retained for our expenses outside of the partnership. We have also agreed to contribute proceeds arising from the release of escrowed funds from the sale of Nextel Mexico from time to time as they are released. If ice group exercises its option, the closing of the second investment is subject to the satisfaction of certain conditions. These conditions include approval by our stockholders, receipt of required third party consents and regulatory approvals, transfer of certain guarantees to Nextel Holdings and amendment of each of Nextel Brazil's existing credit facilities. We will seek stockholder approval for the transactions contemplated by this second investment if ice group exercises its option. If the second investment is not completed by January 31, 2018, either party may terminate the option. Until the second investment closes, we will continue to have a controlling interest in Nextel Brazil and will continue to consolidate this entity and its subsidiaries. Pursuant to the investment agreement, we have agreed to conduct Nextel Brazil's business in the ordinary course and use commercially reasonable efforts to maintain and preserve its business organization and preserve certain business relationships. Going Concern. The accompanying condensed consolidated financial statements have been prepared on a going concern basis, which contemplates the realization of assets and satisfaction of liabilities in the normal course of business. These condensed consolidated financial statements do not include any adjustments that might result from the occurrence of the uncertainties described below. Over the course of the last two years, we have implemented changes in our business to better align our organization and costs with our available sources of funding, as well as to respond to the impact of the current and expected economic and competitive conditions in Brazil. These changes have included improvements to our operations and the implementation of cost savings measures, spending reductions and headcount reductions. As of September 30, 2017, our consolidated sources of funding included $259.6 million of cash and short-term investments, $110.0 million in cash held in escrow to secure our indemnification obligations in connection with the sale of Nextel Mexico, and $51.8 million in cash pledged as collateral to secure certain performance bonds relating to our obligations to deploy our WCDMA spectrum in Brazil. Based on the weak economy and challenging competitive environment in Brazil that we anticipate will continue, as well as the continued decline of our iDEN business, we expect that our cash flow from operations will be negative for the remainder of 2017. We expect that our capital expenditures for 2017 will be at levels similar to those experienced in 2016. In February 2017, Nextel Brazil and the lenders of our local bank loans entered into amendments to the loan agreements. The amendments provided, among other things, a 120 -day standstill period, effective March 2, 2017, during which time we were not required to pay 84.4 million Brazilian reais, or an estimated $25.2 million based on current foreign currency exchange rates, in principal related to Nextel Brazil's local bank loans. Prior to the end of the original standstill period, Nextel Brazil and the lenders of our local bank loans agreed to extensions of the previous standstill agreements through October 31, 2017. These extensions increased the amount of principal payments deferred to 168.9 million Brazilian reais for the period from March 2017 through October 2017. As a condition to the standstill extension, Nextel Brazil agreed that if the semi-annual principal payment due in August 2017 under the equipment financing facility was paid, Nextel Brazil would also make a proportional payment of 63.3 million Brazilian reais to the lenders of our local bank loans. In August 2017, Nextel Brazil made both the semi-annual principal payment and the proportional payment. This prepayment reduced the amount owed under the standstill agreement to 105.6 million Brazilian reais. In October 2017, Nextel Brazil and the lenders of our local bank loans signed fifth amendments to the loan agreements that provide for a new repayment schedule starting on January 31, 2018 that includes the repayment of the 105.6 million Brazilian reais in previously deferred principal on a pro rata basis over the remaining terms of the loans. In connection with the fifth amendments, Nextel Brazil will grant additional security interests to each of its lenders in the form of preferential rights to amounts held in certain of Nextel Brazil's bank accounts and will pledge certain of its equipment and property to these lenders. In October 2017, Nextel Brazil also entered into an amended and restated equipment financing facility and sixth amendments to the local bank loans, subject to approval by China's export and credit insurance corporation, or Sinosure. Among other changes, these amendments provide for the deferral of substantially all principal payments for the first 48 months from the date of effectiveness and a holiday for certain financial covenant compliance, including the net debt financial covenant, until June 30, 2020. In addition, Nextel Holdings and certain of its subsidiaries have agreed to make equity contributions of existing cash on hand to Nextel Brazil. If and when these amendments become effective, Nextel Brazil will be subject to minimum cash and minimum receivable requirements. The amendments provide for a loan maturity date 98 months from the date the final amendments become effective. The amended and restated equipment financing facility and the sixth amendments to the local bank loans remain subject to approval by Sinosure, and until such approval is received, these amendments are not effective. If we are successful in obtaining Sinosure approval and these amendments become effective, we believe our current sources of funding described above will provide us with sufficient liquidity to fund our business beyond 2018. While we expect to receive Sinosure approval on or before December 31, 2017, there is no guarantee that we will receive the required approval for these amendments. If we do not receive the required approval, and therefore these amendments do not become effective, we may not be able to complete the second investment with ice group discussed above. Based on our projected cash flows, without (i) the deferral of principal payments until the end of 2021 that will be provided in conjunction with the approval of the amendments to Nextel Brazil's financing arrangements; (ii) the $150.0 million second investment by ice group; and (iii) potential reductions in spending, we believe that our current sources of funding are adequate to fund our business into the third quarter of 2018. Our sources of funding assume the release of cash held in escrow and cash pledged to secure performance bonds. If the ultimate amount recovered from our cash held in escrow or our cash pledged to secure performance bonds does not meet our current forecasted amount or is delayed for a significant amount of time, our business could be negatively impacted, and we would need to obtain additional funding and/or significantly reduce our planned spending to preserve our liquidity. Under the current agreements governing Nextel Brazil's equipment financing facility and local bank loans, we are required to meet certain financial covenants semiannually beginning on December 31, 2017. Based on our current outlook, which reflects significant uncertainty about the economic and competitive conditions in Brazil that are currently impacting our ability to increase our revenues and generate profitability, we believe it is unlikely that we will satisfy the applicable financial covenants included in both of Nextel Brazil's local bank loans and in its equipment financing facility as of the next measurement date at December 31, 2017. If we are unable to obtain Sinosure approval of the amendments to the existing loan agreements discussed above that provide holidays for financial covenant compliance until June 30, 2020 or secure waivers from the lenders, we could be in default. If a default occurs, the lenders could require us to repay the amounts outstanding under these arrangements. In addition, these loan agreements contain cross-acceleration provisions. As of September 30, 2017, we had $208.0 million principal amount outstanding under Nextel Brazil's local bank loans and $244.6 million principal amount outstanding under Nextel Brazil's equipment financing facility. See Note 5 for more information. Until we obtain the required Sinosure approval to amend the terms of Nextel Brazil's financing arrangements and obtain access to a significant portion of the escrowed and pledged funds as anticipated in our business plan, substantial doubt continues to exist about our ability to continue as a going concern. New Accounting Pronouncements. In May 2014, the Financial Accounting Standards Board, or the FASB, issued Accounting Standards Update, or ASU, No. 2014-09, "Revenue from Contracts with Customers," which will provide us with a single revenue recognition model for recognizing revenue from contracts with customers and significantly expand the disclosure requirements for revenue arrangements. The new standard, as amended, will be effective for interim and annual reporting periods beginning on January 1, 2018, at which point we plan to adopt the standard. The two permitted transition methods under the new standard are the full retrospective method, in which the standard would be applied to each prior reporting period presented, or the modified retrospective method, in which the cumulative effect of applying the standard would be recognized at the date of initial application, with disclosure of results under the new and old standards for the first year of adoption. We expect to utilize the modified retrospective method. We expect that the new guidance will have a material impact on our financial statements. Upon adoption, we expect that a portion of our revenues related to service plans that are sold concurrently with a subsidized handset will be reallocated from service and other revenues to handset and accessory revenues and that these revenues will be recognized at an earlier point in time compared to our current accounting under the existing authoritative guidance. We also expect that the timing of expense recognition related to certain of our contract acquisition costs, such as sales commissions, will be impacted as these expenses will be capitalized and amortized under the new standard.</t>
  </si>
  <si>
    <t>Impairment, Restructuring and Other Charges</t>
  </si>
  <si>
    <t>Restructuring and Related Activities [Abstract]</t>
  </si>
  <si>
    <t>Impairment, Restructuring and Other Charges Long-Lived Asset Impairments. During the third quarter of 2016, we reviewed our Nextel Brazil segment for potential impairment and compared the then $1.7 billion carrying value of Nextel Brazil's long-lived assets to our estimate of undiscounted future cash flows. Based on our estimates, we determined that the carrying value of our Nextel Brazil segment was not fully recoverable. As a result, in the third quarter of 2016, we recorded a non-cash asset impairment charge of $1.31 billion to reduce the carrying values of Nextel Brazil's long-lived assets to their respective fair values. We allocated the non-cash asset impairment charge first to reduce the $36.8 million carrying value of our trademark intangible asset to zero, and the remainder between property, plant and equipment, and spectrum licenses on a pro rata basis. During the first quarter of 2017, we reviewed our Nextel Brazil segment for potential impairment and determined that the carrying value of this segment was not fully recoverable. As a result, during the nine months ended September 30, 2017, we recorded non-cash asset impairment charges of $56.5 million to reduce the carrying values of Nextel Brazil's long-lived assets to their respective fair values and allocated these impairment charges on a pro rata basis between property, plant and equipment and spectrum licenses. During the third quarter of 2017, we reviewed our Nextel Brazil segment for potential impairment and determined that its carrying value was recoverable as of September 30, 2017 based on the equity valuation implied in connection with our partnership agreement with ice group. See Note 1 for more information related to this agreement. Other Asset Impairments. During the three and nine months ended September 30, 2017, Nextel Brazil recognized $3.1 million and $7.0 million in other non-cash asset impairment charges, respectively. During the three and nine months ended September 30, 2016, Nextel Brazil recognized $5.2 million and $13.4 million in other non-cash asset impairment charges, respectively. The charges recognized in all periods primarily related to the abandonment of certain transmitter and receiver sites that were no longer required in Nextel Brazil's business. Restructuring Charges. During the third quarter of 2017, as a result of a change in the scope of Nextel Brazil's radio access network, or RAN, sharing implementation, Nextel Brazil determined that RAN sharing would no longer be utilized for approximately 800 transmitter and receiver sites. As a result, Nextel Brazil recognized $34.2 million in restructuring costs, of which $17.5 million relates to the present value of future payments to which Nextel Brazil was committed and the remainder relates to the impairment of certain prepayments and other deferred costs attributable to these transmitter and receiver sites. During the three and nine months ended September 30, 2017, Nextel Brazil recognized $9.2 million and $61.8 million in restructuring costs, respectively, the majority of which related to future lease costs for approximately 1,350 transmitter and receiver sites in low-usage areas in connection with Nextel Brazil's RAN sharing agreement. In addition, during the nine months ended September 30, 2017, Nextel Brazil recognized $4.9 million in severance and other related costs resulting from the separation of certain executive level employees. During the nine months ended September 30, 2016, we recognized $3.4 million in severance and other related costs at the corporate level as a result of the separation of employees in an effort to streamline our organizational structure and reduce general and administrative expenses. During the three and nine months ended September 30, 2016, Nextel Brazil recognized $6.2 million and $11.4 million in restructuring charges primarily related to future lease costs for certain transmitter and receiver sites that are no longer required in its business and certain office closures. Total impairment, restructuring and other charges for the three and nine months ended September 30, 2017 and 2016 were as follows (in thousands): Three Months Ended September 30, Nine Months Ended September 30, 2017 2016 2017 2016 Brazil $ 38,880 $ 1,282,764 $ 164,511 $ 1,296,273 Corporate 282 41,441 825 44,404 Total impairment, restructuring and other charges $ 39,162 $ 1,324,205 $ 165,336 $ 1,340,677 As of September 30, 2017, total accrued restructuring charges were as follows (in thousands): Balance, December 31, 2016 $ 24,103 Restructuring charges 85,111 Cash payments and other (490 ) Foreign currency translation adjustment 1,036 Balance, September 30, 2017 $ 109,760 As of September 30, 2017, we classified $12.4 million of our total accrued restructuring charges as a component of accrued expenses and other, and we classified the remainder as a component of other long-term liabilities on our condensed consolidated balance sheet.</t>
  </si>
  <si>
    <t>Supplemental Financial Statement Information</t>
  </si>
  <si>
    <t>Supplemental Financial Statement Information [Abstract]</t>
  </si>
  <si>
    <t>Supplemental Financial Statement Information Prepaid Expenses and Other. The components of our prepaid expenses and other current assets are as follows: September 30, December 31, (in thousands) Cash in escrow — Nextel Mexico sale $ 110,010 $ 163,435 Cash collateral related to performance bonds 48,552 30,928 Value-added taxes 30,066 29,829 Prepayment for roaming and radio access network, or RAN, sharing agreements 16,130 27,731 Other prepaid expenses 19,605 23,020 Other current assets 5,605 5,202 $ 229,968 $ 280,145 Property, Plant and Equipment, Net. During the three and nine months ended September 30, 2017 and 2016, we capitalized immaterial amounts of interest. The components of our property, plant and equipment, net are as follows: September 30, December 31, (in thousands) Land $ 510 $ 675 Building and leasehold improvements 1,021 1,489 Network equipment, communication towers and network software 82,706 95,298 Software, office equipment, furniture and fixtures and other 13,251 10,952 Less: Accumulated depreciation (8,174 ) — 89,314 108,414 Construction in progress 18,212 21,061 $ 107,526 $ 129,475 Intangible Assets, Net. Our intangible assets include the following: September 30, 2017 December 31, 2016 Average Useful Life (Years) Gross Carrying Value Accumulated Amortization Net Carrying Value Gross Carrying Value Accumulated Amortization Net Carrying Value (in thousands) Amortizable intangible assets: Licenses 26 $ 197,542 $ (3,776 ) $ 193,766 $ 226,426 $ — $ 226,426 Customer relationships 4 15,976 (3,550 ) 12,426 17,255 — 17,255 $ 213,518 $ (7,326 ) $ 206,192 $ 243,681 $ — $ 243,681 Based on the carrying amount of our intangible assets as of September 30, 2017 and current exchange rates, we estimate amortization expense for each of the next five years ending December 31 to be as follows (in thousands): Y ears Estimated Amortization Expense 2017 $ 15,188 2018 15,072 2019 11,521 2020 7,971 2021 7,971 Actual amortization expense to be reported in future periods could differ from these estimates as a result of additional acquisitions of intangibles, as well as changes in foreign currency exchange rates and other relevant factors. Other Assets. The components of our other long-term assets are as follows: September 30, December 31, (in thousands) Brazil judicial deposits $ 146,802 $ 85,123 Prepayment for roaming and RAN sharing agreements 16,916 56,523 Cash collateral related to performance bonds 3,231 37,433 Other 84,424 92,789 $ 251,373 $ 271,868 Accrued Expenses and Other. The components of our accrued expenses and other are as follows: September 30, December 31, (in thousands) Contingencies $ 56,216 $ 54,260 Network system and information technology 49,091 50,286 Payroll related items and commissions 36,268 45,187 Non-income based taxes 19,309 28,158 Capital expenditures 6,377 17,514 Other 113,664 76,494 $ 280,925 $ 271,899 Other Long-Term Liabilities. The components of our other long-term liabilities are as follows: September 30, December 31, (in thousands) Accrued lease terminations and other restructuring charges $ 97,364 $ 31,365 Non-current withholding taxes 64,158 55,078 Other 69,082 57,029 $ 230,604 $ 143,472 Accumulated Other Comprehensive Loss. As of September 30, 2017 and December 31, 2016 , the tax impact on our accumulated other comprehensive loss was not material. In addition, as of September 30, 2017 and December 31, 2016, all of our accumulated other comprehensive loss represented cumulative foreign currency translation adjustment. Supplemental Cash Flow Information. Nine Months Ended September 30, 2017 2016 (in thousands) Capital expenditures Cash paid for capital expenditures, including capitalized interest on property, plant and equipment $ 52,068 $ 47,541 Change in capital expenditures accrued and unpaid or financed, including interest capitalized (21,968 ) (21,971 ) $ 30,100 $ 25,570 In connection with the completion of the sale of Nextel Argentina in January 2016, the promissory note that was initially issued in connection with that transaction was canceled. In addition, as of September 30, 2016, we recorded $126.0 million as a component of current liabilities on our condensed consolidated balance sheet in connection with the signing of the license agreement related to our acquisition of 30 MHz of spectrum in the 1.8 GHz band in July 2016. Other than these two transactions, we did not have any significant non-cash investing or financing activities during the nine months ended September 30, 2017 and 2016. Revenue-Based Taxes. We record certain revenue-based taxes on a gross basis as a component of both service and other revenues and selling, general and administrative expenses in our condensed consolidated financial statements. For the three and nine months ended September 30, 2017, we recognized $6.0 million and $23.1 million , respectively, in revenue-based taxes. For the three and nine months ended September 30, 2016, we recognized $11.5 million and $36.8 million , respectively, in revenue-based taxes. Basic and Diluted Net Loss Per Common Share. As presented for the three and nine months ended September 30, 2017, our calculation of basic net loss from continuing operations per common share includes $27.3 million in net loss attributable to noncontrolling interest but excludes $0.2 million related to undeclared dividends on ice group's preferred stock in Nextel Holdings. As presented for the three and nine months ended September 30, 2017 and 2016, our calculation of diluted net loss from continuing operations per common share is based on the weighted average number of common shares outstanding during those periods and does not include other potential common shares, including shares issuable upon the potential exercise of stock options under our stock-based employee compensation plans or restricted common shares issued under those plans since their effect would have been antidilutive. For the three and nine months ended September 30, 2017, we did not include 3.7 million and 3.5 million stock options, respectively, in our calculation of diluted net loss from continuing operations per common share because their effect would have been antidilutive. For the three and nine months ended September 30, 2017, we did not include 0.1 million and 0.3 million restricted common shares, respectively, in our calculation of diluted net loss from continuing operations per common share because their effect would have been antidilutive. In addition, for the three and nine months ended September 30, 2016, we did not include 3.3 million and 3.5 million stock options, respectively, in our calculation of diluted net loss from continuing operations per common share because their effect would have been antidilutive. For the three and nine months ended September 30, 2016, we did not include 0.7 million and 0.8 million restricted common shares, respectively, in our calculation of diluted net loss from continuing operations per common share because their effect would have been antidilutive.</t>
  </si>
  <si>
    <t>Discontinued Operations</t>
  </si>
  <si>
    <t>Discontinued Operations and Disposal Groups [Abstract]</t>
  </si>
  <si>
    <t>Discontinued Operations Sale of Nextel Mexico. On April 30, 2015, we, together with our wholly-owned subsidiary NIU Holdings LLC, completed the sale of our Mexican operations to New Cingular Wireless, an indirect subsidiary of AT&amp;T. The transaction was structured as a sale of all of the outstanding stock of the parent company of Comunicaciones Nextel de Mexico, S.A. de C.V., or Nextel Mexico, for a purchase price of $1.875 billion , including $187.5 million deposited in escrow to satisfy potential indemnification claims. As of September 30, 2017, $73.5 million of the cash held in escrow has been released to us and $110.0 million remains deposited in escrow related to certain potential tax indemnity claims made by New Cingular Wireless. While we are required to continue to indemnify New Cingular Wireless for any valid claims that arise in the future, New Cingular Wireless is not permitted to make any additional claims against the escrow account other than for claims relating to the 2012 tax year totaling not more than $3.8 million . The potential tax indemnity claims submitted by New Cingular Wireless purport to relate to various ongoing tax audits by the Mexican tax authorities for the years 2010 through 2014. Of the total potential tax claims, $12.2 million relates to actual assessments that Nextel Mexico has received. The remaining amounts relate to unassessed matters. New Cingular Wireless' claims include $35.5 million related to the audit of Nextel Mexico’s income tax return for 2010 and $36.9 million related to the audit of Nextel Mexico's income tax return for 2011. The remaining $37.6 million of potential tax claims relates primarily to non-income tax-based audits for the years 2011 through 2014. In October 2017, we reached an agreement with the Mexican tax authorities related to the audits of Nextel Mexico's income tax returns for the years 2010 and 2011. Specifically, we agreed to incremental tax liabilities of $36.9 million to settle all open issues related to these tax years. We expect to utilize existing tax credits to settle these liabilities, although it is possible that we may need to settle a portion of these liabilities using cash that is currently held in escrow. We expect to receive a release of the previously escrowed funds related to the 2010 and 2011 income tax audits, less any cash used to settle the claims, in the fourth quarter of 2017, and we are continuing to work with the Mexican tax authorities to settle the open non-income tax-based audits and accelerate the release of the remaining escrow. We have not accrued any liabilities related to any of the years under audit as we do not currently believe the amounts are probable of loss. There can be no assurance as to the outcome of the foregoing remaining tax audits or indemnity claims. In connection with the sale of Nextel Mexico, as well as the sale of Nextel Argentina, Nextel Chile and Nextel Peru, which occurred in 2015, 2014 and 2013, respectively, we have reported the results of these operating companies as discontinued operations. Unless otherwise noted, amounts included in these notes to our condensed consolidated financial statements exclude amounts attributable to discontinued operations.</t>
  </si>
  <si>
    <t>Debt</t>
  </si>
  <si>
    <t>Debt [Abstract]</t>
  </si>
  <si>
    <t>Debt As a result of the implementation of fresh start accounting in connection with our emergence from Chapter 11, we remeasured the components of our debt to their fair values as of June 30, 2015. As a result, the carrying values of our bank loans do not represent the outstanding principal balances. The components of our debt are as follows: September 30, 2017 December 31, 2016 (in thousands) Brazil equipment financing facility $ 242,684 $ 291,597 Brazil bank loans 209,899 242,076 Brazil spectrum financing 127,689 125,684 Brazil capital lease and tower financing obligations 96,048 96,722 Other — 237 Total debt 676,320 756,316 Less: current portion (460,300 ) (540,474 ) $ 216,020 $ 215,842 Brazil Equipment Financing Facility. In December 2014, Nextel Brazil and the lender under its equipment financing facility agreed to amend this facility to remove all financial covenants beginning with the December 31, 2014 measurement date through the June 30, 2017 measurement date so that the first measurement date under the amended facility will be December 31, 2017. In exchange for that covenant relief, Nextel Brazil granted the lender preferential rights to the amounts held in certain bank accounts. Based on our current outlook, which reflects significant uncertainty about the economic and competitive conditions in Brazil that are currently impacting our ability to increase our revenues and generate profitability, we believe it is unlikely that we will satisfy the applicable financial covenants included in Nextel Brazil's equipment financing facility as of the next measurement date at December 31, 2017. As a result of this uncertainty, we have continued to classify the amount outstanding under this facility as a current liability in our condensed consolidated balance sheet as of September 30, 2017. As discussed below, in October 2017, Nextel Brazil entered into an amended and restated equipment financing facility, subject to approval by Sinosure. Among other changes, these amendments provide for a holiday for certain financial covenant compliance until June 30, 2020. As of September 30, 2017, we had $244.6 million in principal amount outstanding under Nextel Brazil's equipment financing facility. We do not have the ability to borrow additional amounts under this facility. In July 2016, Nextel Brazil elected to accept the government-provided financing for the remaining amount due for spectrum we purchased in December 2015. In August 2017, Nextel Brazil secured waivers from the lender of its equipment financing facility for Nextel Brazil's incurrance and maintenance of the government-provided spectrum financing. In addition, in August 2017, Nextel Brazil secured waivers relating to an event of default that resulted from a failure to timely notify this lender of a permitted merger that occurred between two guarantors in Brazil. Brazil Bank Loans. In connection with the agreements governing Nextel Brazil's local bank loans, we are required to meet a net debt financial covenant semiannually. In February 2017, Nextel Brazil secured waivers from the lenders of its local bank loans related to this financial covenant for the December 31, 2016 measurement date. The waivers also provide for a "covenant holiday" inclusive of the June 30, 2017 testing period, during which time no compliance was required with respect to the net debt financial covenant. Starting on December 31, 2017, and on each six -month anniversary thereafter, Nextel Brazil must maintain a net debt to earnings before interest, taxes, depreciation and amortization, or EBITDA, ratio over the trailing 12 months of no greater than 2.5 . In February 2017, Nextel Brazil and the lenders of our local bank loans entered into amendments to these loan agreements. The amendments provided, among other things, a 120 -day standstill period, effective March 2, 2017, during which time no amortization payments were required with respect to the related loans. Prior to the end of the original standstill period, Nextel Brazil and the lenders of our local bank loans agreed to extensions of the previous standstill agreements through October 31, 2017. These extensions increased the amount of principal payments deferred to 168.9 million Brazilian reais for the period from March 2017 through October 2017. As a condition to the standstill extension, Nextel Brazil agreed that if the semi-annual principal payment due in August 2017 under the equipment financing facility was paid, Nextel Brazil would also make a proportional payment of 63.3 million Brazilian reais to the lenders of our local bank loans. In August 2017, Nextel Brazil made both the semi-annual principal payment and the proportional payment. This prepayment reduced the amount owed under the standstill agreement to 105.6 million Brazilian reais. In October 2017, Nextel Brazil and the lenders of our local bank loans signed fifth amendments to the loan agreements that provide for a new repayment schedule starting on January 31, 2018 that includes the repayment of the 105.6 million Brazilian reais in previously deferred principal on a pro rata basis over the remaining terms of the loans. In connection with the fifth amendments, Nextel Brazil will grant additional security interests to each of its lenders in the form of preferential rights to amounts held in certain of Nextel Brazil's bank accounts and will pledge certain of its equipment and property to these lenders. In October 2017, Nextel Brazil also entered into an amended and restated equipment financing facility and sixth amendments to its local bank loans, subject to approval by Sinosure. Among other changes, these amendments provide for the deferral of substantially all principal payments for the first 48 months from the date of effectiveness and a holiday for certain financial covenant compliance, including the net debt financial covenant, until June 30, 2020. In addition, Nextel Holdings and certain of it subsidiaries have agreed to make equity contributions of existing cash on hand to Nextel Brazil. If and when these amendments become effective, Nextel Brazil will be subject to minimum cash and minimum receivable requirements. The amendments provide for a loan maturity date 98 months from the date the final amendments become effective. The amended and restated equipment financing facility and the sixth amendments to the local bank loans remain subject to approval by Sinosure, and until such approval is received, these amendments are not effective. Based on our current outlook, we believe it is unlikely that we will satisfy one of the applicable financial covenants currently included in both of Nextel Brazil's local bank loan agreements as of the next measurement date at December 31, 2017. If we are unable to obtain approval from Sinosure as described above in order to render the loan amendments and related covenant relief effective or secure waivers from the lenders, we could be in default. If a default occurs, the lenders could require us to repay the amounts outstanding under these arrangements. As a result of this uncertainty, we have continued to classify the amounts outstanding under Nextel Brazil's local bank loans as current liabilities in our condensed consolidated balance sheet as of September 30, 2017. As of September 30, 2017, we had $208.0 million principal amount outstanding under Nextel Brazil's local bank loans.</t>
  </si>
  <si>
    <t>Fair Value Measurements</t>
  </si>
  <si>
    <t>Fair Value Disclosures [Abstract]</t>
  </si>
  <si>
    <t>Fair Value Measurements Financial Instruments. Available-for-Sale Securities. As of September 30, 2017 and December 31, 2016 , available-for-sale securities held by Nextel Brazil included $24.9 million and $73.8 million , respectively, in investment funds. These funds are invested primarily in Brazilian government bonds, long-term bank certificates of deposit and Brazilian corporate debentures. During the three and nine months ended September 30, 2017 and 2016, we did not have any material unrealized gains or losses associated with these investments. We account for our available-for-sale securities at fair value. The fair value of our Brazilian certificates of deposit is based on their current redemption amount, and we classify these certificates of deposit within Level 2 of the fair value hierarchy. The fair value of Nextel Brazil's investment funds is measured based on the funds' net asset value as a practical expedient, which is excluded from the fair value hierarchy. Debt Instruments. The carrying amounts and estimated fair values of our debt instruments are as follows: September 30, 2017 December 31, 2016 Carrying Amount Estimated Fair Value Carrying Amount Estimated Fair Value (in thousands) Brazil equipment financing $ 242,684 $ 236,397 $ 291,597 $ 280,893 Brazil bank loans and other 209,899 195,203 242,313 221,458 Brazil spectrum financing 127,689 114,094 125,684 117,059 $ 580,272 $ 545,694 $ 659,594 $ 619,410 We estimated the fair value of the Brazil bank loans, as well as the fair value of our equipment financing facility in Brazil, utilizing inputs such as U.S. Treasury security yield curves, prices of comparable bonds, LIBOR, U.S. Treasury bond rates and credit spreads on comparable publicly traded bonds. We consider Nextel Brazil's equipment financing facility, bank loans and other and its spectrum financing to be Level 3 in the fair value hierarchy. Other Financial Instruments. The carrying values of cash and cash equivalents, accounts receivable and accounts payable contained in our condensed consolidated balance sheets approximate their fair values due to the short-term nature of these instruments.</t>
  </si>
  <si>
    <t>Contingencies</t>
  </si>
  <si>
    <t>Commitments and Contingencies [Abstract]</t>
  </si>
  <si>
    <t>Contingencies Contingencies. Nextel Brazil has received various assessment notices from state and federal Brazilian authorities asserting deficiencies in payments related primarily to value-added taxes, excise taxes on imported equipment and other non-income based taxes. Nextel Brazil has filed various administrative and legal petitions disputing these assessments. In some cases, Nextel Brazil has received favorable decisions, which are currently being appealed by the respective governmental authority. In other cases, Nextel Brazil's petitions have been denied, and Nextel Brazil is currently appealing those decisions. Nextel Brazil also had contingencies related to certain regulatory, civil and labor-related matters as of September 30, 2017 and December 31, 2016. As of September 30, 2017 and December 31, 2016 , Nextel Brazil had accrued liabilities of $97.9 million and $76.8 million , respectively, related to contingencies, of which $3.0 million and $1.4 million related to unasserted claims, respectively. We currently estimate the reasonably possible losses related to matters for which Nextel Brazil has not accrued liabilities, as they are not deemed probable, to be approximately $620.0 million as of September 30, 2017 . We continue to evaluate the likelihood of probable and reasonably possible losses, if any, related to all known contingencies. As a result, future increases or decreases to our accrued liabilities may be necessary and will be recorded in the period when such amounts are determined to be probable and reasonably estimable. Legal Proceedings. We are subject to claims and legal actions that may arise in the ordinary course of business. We do not believe that any of these pending claims or legal actions will have a material effect on our business, financial condition, results of operations or cash flows.</t>
  </si>
  <si>
    <t>Income Taxes</t>
  </si>
  <si>
    <t>Income Tax Disclosure [Abstract]</t>
  </si>
  <si>
    <t>Income Taxes The realization of deferred tax assets is dependent on the generation of future taxable income sufficient to realize our tax loss carryforwards and other tax deductions. Valuation allowances are required to be recognized on deferred tax assets unless it is determined that it is “more-likely-than-not” that the asset will be realized. In 2016, w e recorded full valuation allowances on the deferred tax assets of our foreign operating companies, our U.S. parent company and subsidiaries and our foreign holding companies due to substantial negative evidence such as the recent history of cumulative losses and the projected losses for the remainder of 2017 and subsequent years. We maintained this same valuation allowance position through the third quarter of 2017 .</t>
  </si>
  <si>
    <t>Segment Reporting</t>
  </si>
  <si>
    <t>Segment Reporting [Abstract]</t>
  </si>
  <si>
    <t>Segment Reporting We have determined our reportable segment based on our method of internal reporting, which disaggregates our business by geographic location. We evaluate performance and provide resources to it based on operating income before depreciation, amortization and impairment, restructuring and other charges, which we refer to as segment earnings. Nextel Brazil is our only reportable operating segment. Nextel Brazil Corporate Consolidated (in thousands) Three Months Ended September 30, 2017 Operating revenues $ 204,784 $ 24 $ 204,808 Segment losses $ (30,661 ) $ (6,281 ) $ (36,942 ) Less: Impairment, restructuring and other charges (39,162 ) Depreciation and amortization (7,268 ) Foreign currency transaction gains, net 14,174 Interest expense and other, net (25,228 ) Loss from continuing operations before reorganization items and income tax benefit $ (94,426 ) Capital expenditures $ 11,661 $ — $ 11,661 Three Months Ended September 30, 2016 Operating revenues $ 260,798 $ 38 $ 260,836 Segment earnings (losses) $ 23,636 $ (7,922 ) $ 15,714 Less: Impairment, restructuring and other charges (1,324,205 ) Depreciation and amortization (78,205 ) Foreign currency transaction losses, net (5,221 ) Interest expense and other, net (22,325 ) Loss from continuing operations before reorganization items and income tax benefit $ (1,414,242 ) Capital expenditures $ 14,439 $ — $ 14,439 Nine Months Ended September 30, 2017 Operating revenues $ 680,814 $ 83 $ 680,897 Segment losses $ (15,208 ) $ (21,980 ) $ (37,188 ) Less: Impairment, restructuring and other charges (165,336 ) Depreciation and amortization (29,628 ) Foreign currency transaction gains, net 12,197 Interest expense and other, net (60,838 ) Loss from continuing operations before reorganization items and income tax benefit $ (280,793 ) Capital expenditures $ 30,100 $ — $ 30,100 Nine Months Ended September 30, 2016 Operating revenues $ 736,469 $ 137 $ 736,606 Segment earnings (losses) $ 59,652 $ (29,462 ) $ 30,190 Less: Impairment, restructuring and other charges (1,340,677 ) Depreciation and amortization (159,024 ) Foreign currency transaction gains, net 77,777 Interest expense and other, net (59,144 ) Loss from continuing operations before reorganization items and income tax benefit $ (1,450,878 ) Capital expenditures $ 25,570 $ — $ 25,570 September 30, 2017 Identifiable assets $ 837,260 $ 346,314 $ 1,183,574 December 31, 2016 Identifiable assets $ 1,000,098 $ 418,411 $ 1,418,509</t>
  </si>
  <si>
    <t>Basis of Presentation Basis of Presentation (Policies)</t>
  </si>
  <si>
    <t>New Accounting Pronouncements</t>
  </si>
  <si>
    <t>New Accounting Pronouncements. In May 2014, the Financial Accounting Standards Board, or the FASB, issued Accounting Standards Update, or ASU, No. 2014-09, "Revenue from Contracts with Customers," which will provide us with a single revenue recognition model for recognizing revenue from contracts with customers and significantly expand the disclosure requirements for revenue arrangements. The new standard, as amended, will be effective for interim and annual reporting periods beginning on January 1, 2018, at which point we plan to adopt the standard. The two permitted transition methods under the new standard are the full retrospective method, in which the standard would be applied to each prior reporting period presented, or the modified retrospective method, in which the cumulative effect of applying the standard would be recognized at the date of initial application, with disclosure of results under the new and old standards for the first year of adoption. We expect to utilize the modified retrospective method. We expect that the new guidance will have a material impact on our financial statements. Upon adoption, we expect that a portion of our revenues related to service plans that are sold concurrently with a subsidized handset will be reallocated from service and other revenues to handset and accessory revenues and that these revenues will be recognized at an earlier point in time compared to our current accounting under the existing authoritative guidance. We also expect that the timing of expense recognition related to certain of our contract acquisition costs, such as sales commissions, will be impacted as these expenses will be capitalized and amortized under the new standard.</t>
  </si>
  <si>
    <t>Revenue-Based Taxes</t>
  </si>
  <si>
    <t xml:space="preserve">Revenue-Based Taxes. We record certain revenue-based taxes on a gross basis as a component of both service and other revenues and selling, general and administrative expenses in our condensed consolidated financial statements. </t>
  </si>
  <si>
    <t>Basic and Diluted Net Loss Per Common Share</t>
  </si>
  <si>
    <t xml:space="preserve">Basic and Diluted Net Loss Per Common Share. As presented for the three and nine months ended September 30, 2017, our calculation of basic net loss from continuing operations per common share includes $27.3 million in net loss attributable to noncontrolling interest but excludes $0.2 million related to undeclared dividends on ice group's preferred stock in Nextel Holdings. As presented for the three and nine months ended September 30, 2017 and 2016, our calculation of diluted net loss from continuing operations per common share is based on the weighted average number of common shares outstanding during those periods and does not include other potential common shares, including shares issuable upon the potential exercise of stock options under our stock-based employee compensation plans or restricted common shares issued under those plans since their effect would have been antidilutive. </t>
  </si>
  <si>
    <t>Impairment, Restructuring and Other Charges (Tables)</t>
  </si>
  <si>
    <t>Schedule of Total Impairment and Restructuring Charges</t>
  </si>
  <si>
    <t>Total impairment, restructuring and other charges for the three and nine months ended September 30, 2017 and 2016 were as follows (in thousands): Three Months Ended September 30, Nine Months Ended September 30, 2017 2016 2017 2016 Brazil $ 38,880 $ 1,282,764 $ 164,511 $ 1,296,273 Corporate 282 41,441 825 44,404 Total impairment, restructuring and other charges $ 39,162 $ 1,324,205 $ 165,336 $ 1,340,677</t>
  </si>
  <si>
    <t>Schedule of Total Accrued Restructuring Charges</t>
  </si>
  <si>
    <t>As of September 30, 2017, total accrued restructuring charges were as follows (in thousands): Balance, December 31, 2016 $ 24,103 Restructuring charges 85,111 Cash payments and other (490 ) Foreign currency translation adjustment 1,036 Balance, September 30, 2017 $ 109,760 As of September 30, 2017, we classified $12.4 million of our total accrued restructuring charges as a component of accrued expenses and other, and we classified the remainder as a component of other long-term liabilities on our condensed consolidated balance sheet.</t>
  </si>
  <si>
    <t>Supplemental Financial Statement Information (Tables)</t>
  </si>
  <si>
    <t>Schedule of Prepaid Expenses and Other</t>
  </si>
  <si>
    <t>The components of our prepaid expenses and other current assets are as follows: September 30, December 31, (in thousands) Cash in escrow — Nextel Mexico sale $ 110,010 $ 163,435 Cash collateral related to performance bonds 48,552 30,928 Value-added taxes 30,066 29,829 Prepayment for roaming and radio access network, or RAN, sharing agreements 16,130 27,731 Other prepaid expenses 19,605 23,020 Other current assets 5,605 5,202 $ 229,968 $ 280,145</t>
  </si>
  <si>
    <t>Schedule of Property, Plant and Equipment, Net</t>
  </si>
  <si>
    <t>The components of our property, plant and equipment, net are as follows: September 30, December 31, (in thousands) Land $ 510 $ 675 Building and leasehold improvements 1,021 1,489 Network equipment, communication towers and network software 82,706 95,298 Software, office equipment, furniture and fixtures and other 13,251 10,952 Less: Accumulated depreciation (8,174 ) — 89,314 108,414 Construction in progress 18,212 21,061 $ 107,526 $ 129,475</t>
  </si>
  <si>
    <t>Schedule of Intangible Assets, Net</t>
  </si>
  <si>
    <t>Our intangible assets include the following: September 30, 2017 December 31, 2016 Average Useful Life (Years) Gross Carrying Value Accumulated Amortization Net Carrying Value Gross Carrying Value Accumulated Amortization Net Carrying Value (in thousands) Amortizable intangible assets: Licenses 26 $ 197,542 $ (3,776 ) $ 193,766 $ 226,426 $ — $ 226,426 Customer relationships 4 15,976 (3,550 ) 12,426 17,255 — 17,255 $ 213,518 $ (7,326 ) $ 206,192 $ 243,681 $ — $ 243,681</t>
  </si>
  <si>
    <t>Schedule of Finite-Lived Intangible Assets, Future Amortization Expense</t>
  </si>
  <si>
    <t>Based on the carrying amount of our intangible assets as of September 30, 2017 and current exchange rates, we estimate amortization expense for each of the next five years ending December 31 to be as follows (in thousands): Y ears Estimated Amortization Expense 2017 $ 15,188 2018 15,072 2019 11,521 2020 7,971 2021 7,971</t>
  </si>
  <si>
    <t>Schedule of Other Assets</t>
  </si>
  <si>
    <t>The components of our other long-term assets are as follows: September 30, December 31, (in thousands) Brazil judicial deposits $ 146,802 $ 85,123 Prepayment for roaming and RAN sharing agreements 16,916 56,523 Cash collateral related to performance bonds 3,231 37,433 Other 84,424 92,789 $ 251,373 $ 271,868</t>
  </si>
  <si>
    <t>Schedule of Accrued Expenses and Other</t>
  </si>
  <si>
    <t>The components of our accrued expenses and other are as follows: September 30, December 31, (in thousands) Contingencies $ 56,216 $ 54,260 Network system and information technology 49,091 50,286 Payroll related items and commissions 36,268 45,187 Non-income based taxes 19,309 28,158 Capital expenditures 6,377 17,514 Other 113,664 76,494 $ 280,925 $ 271,899</t>
  </si>
  <si>
    <t>Schedule of Other Long-term Liabilities</t>
  </si>
  <si>
    <t>The components of our other long-term liabilities are as follows: September 30, December 31, (in thousands) Accrued lease terminations and other restructuring charges $ 97,364 $ 31,365 Non-current withholding taxes 64,158 55,078 Other 69,082 57,029 $ 230,604 $ 143,472</t>
  </si>
  <si>
    <t>Schedule of Supplemental Cash Flow Information</t>
  </si>
  <si>
    <t xml:space="preserve"> Nine Months Ended September 30, 2017 2016 (in thousands) Capital expenditures Cash paid for capital expenditures, including capitalized interest on property, plant and equipment $ 52,068 $ 47,541 Change in capital expenditures accrued and unpaid or financed, including interest capitalized (21,968 ) (21,971 ) $ 30,100 $ 25,570</t>
  </si>
  <si>
    <t>Debt (Tables)</t>
  </si>
  <si>
    <t>Summary of Debt</t>
  </si>
  <si>
    <t>The components of our debt are as follows: September 30, 2017 December 31, 2016 (in thousands) Brazil equipment financing facility $ 242,684 $ 291,597 Brazil bank loans 209,899 242,076 Brazil spectrum financing 127,689 125,684 Brazil capital lease and tower financing obligations 96,048 96,722 Other — 237 Total debt 676,320 756,316 Less: current portion (460,300 ) (540,474 ) $ 216,020 $ 215,842</t>
  </si>
  <si>
    <t>Fair Value Measurements (Tables)</t>
  </si>
  <si>
    <t>Schedule of carrying amounts and estimated fair values of debt</t>
  </si>
  <si>
    <t>The carrying amounts and estimated fair values of our debt instruments are as follows: September 30, 2017 December 31, 2016 Carrying Amount Estimated Fair Value Carrying Amount Estimated Fair Value (in thousands) Brazil equipment financing $ 242,684 $ 236,397 $ 291,597 $ 280,893 Brazil bank loans and other 209,899 195,203 242,313 221,458 Brazil spectrum financing 127,689 114,094 125,684 117,059 $ 580,272 $ 545,694 $ 659,594 $ 619,410</t>
  </si>
  <si>
    <t>Segment Reporting (Tables)</t>
  </si>
  <si>
    <t>Schedule of Segment Reporting Information</t>
  </si>
  <si>
    <t xml:space="preserve"> Nextel Brazil Corporate Consolidated (in thousands) Three Months Ended September 30, 2017 Operating revenues $ 204,784 $ 24 $ 204,808 Segment losses $ (30,661 ) $ (6,281 ) $ (36,942 ) Less: Impairment, restructuring and other charges (39,162 ) Depreciation and amortization (7,268 ) Foreign currency transaction gains, net 14,174 Interest expense and other, net (25,228 ) Loss from continuing operations before reorganization items and income tax benefit $ (94,426 ) Capital expenditures $ 11,661 $ — $ 11,661 Three Months Ended September 30, 2016 Operating revenues $ 260,798 $ 38 $ 260,836 Segment earnings (losses) $ 23,636 $ (7,922 ) $ 15,714 Less: Impairment, restructuring and other charges (1,324,205 ) Depreciation and amortization (78,205 ) Foreign currency transaction losses, net (5,221 ) Interest expense and other, net (22,325 ) Loss from continuing operations before reorganization items and income tax benefit $ (1,414,242 ) Capital expenditures $ 14,439 $ — $ 14,439 Nine Months Ended September 30, 2017 Operating revenues $ 680,814 $ 83 $ 680,897 Segment losses $ (15,208 ) $ (21,980 ) $ (37,188 ) Less: Impairment, restructuring and other charges (165,336 ) Depreciation and amortization (29,628 ) Foreign currency transaction gains, net 12,197 Interest expense and other, net (60,838 ) Loss from continuing operations before reorganization items and income tax benefit $ (280,793 ) Capital expenditures $ 30,100 $ — $ 30,100 Nine Months Ended September 30, 2016 Operating revenues $ 736,469 $ 137 $ 736,606 Segment earnings (losses) $ 59,652 $ (29,462 ) $ 30,190 Less: Impairment, restructuring and other charges (1,340,677 ) Depreciation and amortization (159,024 ) Foreign currency transaction gains, net 77,777 Interest expense and other, net (59,144 ) Loss from continuing operations before reorganization items and income tax benefit $ (1,450,878 ) Capital expenditures $ 25,570 $ — $ 25,570 September 30, 2017 Identifiable assets $ 837,260 $ 346,314 $ 1,183,574 December 31, 2016 Identifiable assets $ 1,000,098 $ 418,411 $ 1,418,509</t>
  </si>
  <si>
    <t>Basis of Presentation (Details) $ in Thousands, shares in Millions, BRL in Millions</t>
  </si>
  <si>
    <t>Jul. 21, 2017USD ($)</t>
  </si>
  <si>
    <t>Jul. 20, 2017USD ($)shares</t>
  </si>
  <si>
    <t>Jun. 05, 2017USD ($)</t>
  </si>
  <si>
    <t>Mar. 02, 2017BRL</t>
  </si>
  <si>
    <t>Mar. 02, 2017USD ($)</t>
  </si>
  <si>
    <t>Oct. 31, 2017</t>
  </si>
  <si>
    <t>Aug. 31, 2017BRL</t>
  </si>
  <si>
    <t>Feb. 28, 2017BRL</t>
  </si>
  <si>
    <t>Sep. 30, 2017USD ($)</t>
  </si>
  <si>
    <t>Dec. 31, 2016USD ($)</t>
  </si>
  <si>
    <t>Cash and investments on hand</t>
  </si>
  <si>
    <t>Cash in escrow — Nextel Mexico sale</t>
  </si>
  <si>
    <t>Return of cash collateral</t>
  </si>
  <si>
    <t>Brazil equipment financing facility</t>
  </si>
  <si>
    <t>Brazil</t>
  </si>
  <si>
    <t>Standstill period where no amortization payments are required</t>
  </si>
  <si>
    <t>120 days</t>
  </si>
  <si>
    <t>Principal payments</t>
  </si>
  <si>
    <t>Nextel Brazil</t>
  </si>
  <si>
    <t>Principal payments | BRL</t>
  </si>
  <si>
    <t>Principal amount outstanding</t>
  </si>
  <si>
    <t>Subsequent event | Brazil</t>
  </si>
  <si>
    <t>48 months</t>
  </si>
  <si>
    <t>Debt term</t>
  </si>
  <si>
    <t>98 months</t>
  </si>
  <si>
    <t>Nextel Mexico | Disposed of by sale</t>
  </si>
  <si>
    <t>Proceeds from sale of business retained for expenses</t>
  </si>
  <si>
    <t>Nextel Holdings</t>
  </si>
  <si>
    <t>Payments to acquire interest</t>
  </si>
  <si>
    <t>Plan | Nextel Holdings</t>
  </si>
  <si>
    <t>Equity Method Investment, Ownership Percentage</t>
  </si>
  <si>
    <t>40.00%</t>
  </si>
  <si>
    <t>Consideration received for investment</t>
  </si>
  <si>
    <t>Number of shares issued (in shares) | shares</t>
  </si>
  <si>
    <t>Nextel Holdings | Plan</t>
  </si>
  <si>
    <t>Additional consideration received on investment</t>
  </si>
  <si>
    <t>Nextel Holdings | AINMT</t>
  </si>
  <si>
    <t>AINMT | Nextel Holdings</t>
  </si>
  <si>
    <t>Ownership percentage (as percent)</t>
  </si>
  <si>
    <t>30.00%</t>
  </si>
  <si>
    <t>Annual dividend rate (as percent)</t>
  </si>
  <si>
    <t>2.00%</t>
  </si>
  <si>
    <t>AINMT | Plan</t>
  </si>
  <si>
    <t>Additional ownership (as percent)</t>
  </si>
  <si>
    <t>AINMT | Plan | Nextel Holdings</t>
  </si>
  <si>
    <t>60.00%</t>
  </si>
  <si>
    <t>Impairment, Restructuring and Other Charges - Narrative (Details) $ in Thousands</t>
  </si>
  <si>
    <t>Sep. 30, 2017USD ($)site</t>
  </si>
  <si>
    <t>Sep. 30, 2016USD ($)</t>
  </si>
  <si>
    <t>Impairment of Long-Lived Assets [Line Items]</t>
  </si>
  <si>
    <t>Restructuring charges</t>
  </si>
  <si>
    <t>Accrued restructuring charges</t>
  </si>
  <si>
    <t>Long-lived assets</t>
  </si>
  <si>
    <t>Asset impairment charges</t>
  </si>
  <si>
    <t>Impairment of long-lived assets</t>
  </si>
  <si>
    <t>Nextel Brazil | Contract termination</t>
  </si>
  <si>
    <t>Number of transmitter and receiver sites terminated | site</t>
  </si>
  <si>
    <t>Nextel Brazil | Employee severance</t>
  </si>
  <si>
    <t>Nextel Brazil | RAN Sharing Agreement Scope Change</t>
  </si>
  <si>
    <t>Nextel Brazil | RAN Sharing Agreement Scope Change | Contract termination</t>
  </si>
  <si>
    <t>Nextel Brazil | Transmitter and Receiver Sites Abandoned</t>
  </si>
  <si>
    <t>Impairment, Restructuring and Other Charges - Restructuring Charges (Details) - USD ($) $ in Thousands</t>
  </si>
  <si>
    <t>Restructuring Cost and Reserve [Line Items]</t>
  </si>
  <si>
    <t>Impairment, restructuring and other charges</t>
  </si>
  <si>
    <t>Restructuring Reserve [Roll Forward]</t>
  </si>
  <si>
    <t>Beginning balance</t>
  </si>
  <si>
    <t>Cash payments</t>
  </si>
  <si>
    <t>Ending balance</t>
  </si>
  <si>
    <t>Corporate</t>
  </si>
  <si>
    <t>Supplemental Financial Statement Information - Prepaid and Other Assets (Details) - USD ($) $ in Thousands</t>
  </si>
  <si>
    <t>Cash collateral related to performance bonds</t>
  </si>
  <si>
    <t>Value-added taxes</t>
  </si>
  <si>
    <t>Prepayment for roaming and radio access network, or RAN, sharing agreements</t>
  </si>
  <si>
    <t>Other prepaid expenses</t>
  </si>
  <si>
    <t>Other current assets</t>
  </si>
  <si>
    <t>Prepaid expenses and other current assets</t>
  </si>
  <si>
    <t>Supplemental Financial Statement Information - Property, Plant and Equipment (Details) - USD ($) $ in Thousands</t>
  </si>
  <si>
    <t>Land</t>
  </si>
  <si>
    <t>Building and leasehold improvements</t>
  </si>
  <si>
    <t>Network equipment, communication towers and network software</t>
  </si>
  <si>
    <t>Software, office equipment, furniture and fixtures and other</t>
  </si>
  <si>
    <t>Less: Accumulated depreciation</t>
  </si>
  <si>
    <t>Property, plant and equipment, gross</t>
  </si>
  <si>
    <t>Construction in progress</t>
  </si>
  <si>
    <t>Supplemental Financial Statement Information - Intangible Assets, Net (Details) - USD ($) $ in Thousands</t>
  </si>
  <si>
    <t>Finite-Lived Intangible Assets [Line Items]</t>
  </si>
  <si>
    <t>Gross Carrying Value</t>
  </si>
  <si>
    <t>Accumulated Amortization</t>
  </si>
  <si>
    <t>Net Carrying Value</t>
  </si>
  <si>
    <t>Licenses</t>
  </si>
  <si>
    <t>Average Useful Life (Years)</t>
  </si>
  <si>
    <t>26 years</t>
  </si>
  <si>
    <t>Customer relationships</t>
  </si>
  <si>
    <t>4 years</t>
  </si>
  <si>
    <t>Supplemental Financial Statement Information - Future Estimated Amortization Expense (Details) $ in Thousands</t>
  </si>
  <si>
    <t>Goodwill and Intangible Assets Disclosure [Abstract]</t>
  </si>
  <si>
    <t>Supplemental Financial Statement Information - Other Assets (Details) - USD ($) $ in Thousands</t>
  </si>
  <si>
    <t>Brazil judicial deposits</t>
  </si>
  <si>
    <t>Prepayment for roaming and RAN sharing agreements</t>
  </si>
  <si>
    <t>Other</t>
  </si>
  <si>
    <t>Supplemental Financial Statement Information - Accrued Expenses and Other (Details) - USD ($) $ in Thousands</t>
  </si>
  <si>
    <t>Network system and information technology</t>
  </si>
  <si>
    <t>Payroll related items and commissions</t>
  </si>
  <si>
    <t>Non-income based taxes</t>
  </si>
  <si>
    <t>Supplemental Financial Statement Information - Long-term Liabilities (Details) - USD ($) $ in Thousands</t>
  </si>
  <si>
    <t>Accrued lease terminations and other restructuring charges</t>
  </si>
  <si>
    <t>Non-current withholding taxes</t>
  </si>
  <si>
    <t>Supplemental Financial Statement Information - Supplemental Cash Flow Disclosures (Details) - USD ($) $ in Thousands</t>
  </si>
  <si>
    <t>Cash paid for capital expenditures, including capitalized interest on property, plant and equipment</t>
  </si>
  <si>
    <t>Change in capital expenditures accrued and unpaid or financed, including interest capitalized</t>
  </si>
  <si>
    <t>Capital expenditures plus accrued unpaid including accreted interest capitalized</t>
  </si>
  <si>
    <t>Current liabilities assumed</t>
  </si>
  <si>
    <t>Supplemental Financial Statement Information - Revenue Based Taxes (Details) - USD ($) $ in Millions</t>
  </si>
  <si>
    <t>Revenue Recognition [Abstract]</t>
  </si>
  <si>
    <t>Revenue-based taxes and other excise taxes</t>
  </si>
  <si>
    <t>Supplemental Financial Statement Information - Basic and Diluted Net Loss Per Common Share (Details) - USD ($) $ in Thousands, shares in Millions</t>
  </si>
  <si>
    <t>Antidilutive Securities Excluded from Computation of Earnings Per Share [Line Items]</t>
  </si>
  <si>
    <t>Preferred stock dividends adjustment</t>
  </si>
  <si>
    <t>Employee Stock Option</t>
  </si>
  <si>
    <t>Antidilutive securities</t>
  </si>
  <si>
    <t>Restricted Stock</t>
  </si>
  <si>
    <t>Discontinued Operations (Details) - Mexico - USD ($) $ in Millions</t>
  </si>
  <si>
    <t>Apr. 30, 2015</t>
  </si>
  <si>
    <t>Dec. 31, 2010</t>
  </si>
  <si>
    <t>Jul. 31, 2017</t>
  </si>
  <si>
    <t>Income Statement, Balance Sheet and Additional Disclosures by Disposal Groups, Including Discontinued Operations [Line Items]</t>
  </si>
  <si>
    <t>Purchase price</t>
  </si>
  <si>
    <t>Deposited in escrow</t>
  </si>
  <si>
    <t>Release of escrow</t>
  </si>
  <si>
    <t>Amount remaining in escrow</t>
  </si>
  <si>
    <t>Income tax settlement</t>
  </si>
  <si>
    <t>Tax Year 2010</t>
  </si>
  <si>
    <t>Potential claims against escrow</t>
  </si>
  <si>
    <t>Tax Year 2011</t>
  </si>
  <si>
    <t>Tax Years 2011 through 2014</t>
  </si>
  <si>
    <t>Subsequent event</t>
  </si>
  <si>
    <t>Incremental tax liabilities</t>
  </si>
  <si>
    <t>Debt (Details) - USD ($) $ in Thousands</t>
  </si>
  <si>
    <t>Brazil bank loans</t>
  </si>
  <si>
    <t>Brazil spectrum financing</t>
  </si>
  <si>
    <t>Brazil capital lease and tower financing obligations</t>
  </si>
  <si>
    <t>Total debt</t>
  </si>
  <si>
    <t>Less: current portion</t>
  </si>
  <si>
    <t>Total debt, excluding current portion</t>
  </si>
  <si>
    <t>Debt - Narrative (Details) $ in Thousands, BRL in Millions</t>
  </si>
  <si>
    <t>Principal amount outstanding under equipment financing facility</t>
  </si>
  <si>
    <t>Net debt to EBITDA ratio (no greater than)</t>
  </si>
  <si>
    <t>Principal amount outstanding under bank loans</t>
  </si>
  <si>
    <t>Nextel Brazil | Bank Loans</t>
  </si>
  <si>
    <t>Assessment period for EBITDA ratio</t>
  </si>
  <si>
    <t>6 months</t>
  </si>
  <si>
    <t>Brazil | Subsequent event</t>
  </si>
  <si>
    <t>Fair Value Measurements - Financial Instruments (Details) - USD ($) $ in Thousands</t>
  </si>
  <si>
    <t>Fair Value Measurements - Carrying Amounts and Estimated Fair Values of Long-Term Debt Instrument (Details) - USD ($) $ in Thousands</t>
  </si>
  <si>
    <t>Carrying Amount</t>
  </si>
  <si>
    <t>Estimated Fair Value</t>
  </si>
  <si>
    <t>Brazil equipment financing</t>
  </si>
  <si>
    <t>Brazil bank loans and other</t>
  </si>
  <si>
    <t>Contingencies - Narrative (Details) - USD ($) $ in Millions</t>
  </si>
  <si>
    <t>Estimate of reasonably possible losses, not deemed probable</t>
  </si>
  <si>
    <t>Accrued liabilities</t>
  </si>
  <si>
    <t>Accrued liabilities related to unasserted claims</t>
  </si>
  <si>
    <t>Segment Reporting (Details) - USD ($) $ in Thousands</t>
  </si>
  <si>
    <t>Segment losses</t>
  </si>
  <si>
    <t>Less:</t>
  </si>
  <si>
    <t>Interest expense and other, net</t>
  </si>
  <si>
    <t>Identifiable asset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BRL &quot;#,##0.0_);_(&quot;BRL &quot;(#,##0.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37016</v>
      </c>
    </row>
    <row r="6" spans="1:3">
      <c r="A6" s="4" t="s">
        <v>8</v>
      </c>
      <c r="B6" s="4" t="s">
        <v>9</v>
      </c>
    </row>
    <row r="7" spans="1:3">
      <c r="A7" s="4" t="s">
        <v>10</v>
      </c>
      <c r="B7" s="4" t="s">
        <v>11</v>
      </c>
    </row>
    <row r="8" spans="1:3">
      <c r="A8" s="4" t="s">
        <v>12</v>
      </c>
      <c r="B8" s="4" t="s">
        <v>13</v>
      </c>
    </row>
    <row r="9" spans="1:3">
      <c r="A9" s="4" t="s">
        <v>14</v>
      </c>
      <c r="B9" s="4" t="s">
        <v>9</v>
      </c>
    </row>
    <row r="10" spans="1:3">
      <c r="A10" s="4" t="s">
        <v>15</v>
      </c>
      <c r="B10" s="4" t="s">
        <v>16</v>
      </c>
    </row>
    <row r="11" spans="1:3">
      <c r="A11" s="4" t="s">
        <v>17</v>
      </c>
      <c r="C11" s="5" t="n">
        <v>100481639</v>
      </c>
    </row>
    <row r="12" spans="1:3">
      <c r="A12" s="4" t="s">
        <v>18</v>
      </c>
      <c r="B12" s="5" t="n">
        <v>2017</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61</v>
      </c>
    </row>
    <row r="4" spans="1:2">
      <c r="A4" s="4" t="s">
        <v>188</v>
      </c>
      <c r="B4" s="4" t="s">
        <v>189</v>
      </c>
    </row>
    <row r="5" spans="1:2">
      <c r="A5" s="4" t="s">
        <v>190</v>
      </c>
      <c r="B5" s="4" t="s">
        <v>191</v>
      </c>
    </row>
    <row r="6" spans="1:2">
      <c r="A6" s="4" t="s">
        <v>192</v>
      </c>
      <c r="B6"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94</v>
      </c>
      <c r="B1" s="2" t="s">
        <v>1</v>
      </c>
    </row>
    <row r="2" spans="1:2">
      <c r="B2" s="2" t="s">
        <v>2</v>
      </c>
    </row>
    <row r="3" spans="1:2">
      <c r="A3" s="3" t="s">
        <v>164</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2"/>
    <col customWidth="1" max="2" min="2" width="80"/>
  </cols>
  <sheetData>
    <row r="1" spans="1:2">
      <c r="A1" s="1" t="s">
        <v>199</v>
      </c>
      <c r="B1" s="2" t="s">
        <v>1</v>
      </c>
    </row>
    <row r="2" spans="1:2">
      <c r="B2" s="2" t="s">
        <v>2</v>
      </c>
    </row>
    <row r="3" spans="1:2">
      <c r="A3" s="3" t="s">
        <v>167</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row r="9" spans="1:2">
      <c r="A9" s="4" t="s">
        <v>210</v>
      </c>
      <c r="B9" s="4" t="s">
        <v>211</v>
      </c>
    </row>
    <row r="10" spans="1:2">
      <c r="A10" s="4" t="s">
        <v>212</v>
      </c>
      <c r="B10" s="4" t="s">
        <v>213</v>
      </c>
    </row>
    <row r="11" spans="1:2">
      <c r="A11" s="4" t="s">
        <v>214</v>
      </c>
      <c r="B11"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16</v>
      </c>
      <c r="B1" s="2" t="s">
        <v>1</v>
      </c>
    </row>
    <row r="2" spans="1:2">
      <c r="B2" s="2" t="s">
        <v>2</v>
      </c>
    </row>
    <row r="3" spans="1:2">
      <c r="A3" s="3" t="s">
        <v>173</v>
      </c>
    </row>
    <row r="4" spans="1:2">
      <c r="A4" s="4" t="s">
        <v>217</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34695</v>
      </c>
      <c r="C3" s="7" t="n">
        <v>257380</v>
      </c>
    </row>
    <row r="4" spans="1:3">
      <c r="A4" s="4" t="s">
        <v>31</v>
      </c>
      <c r="B4" s="5" t="n">
        <v>24889</v>
      </c>
      <c r="C4" s="5" t="n">
        <v>73859</v>
      </c>
    </row>
    <row r="5" spans="1:3">
      <c r="A5" s="4" t="s">
        <v>32</v>
      </c>
      <c r="B5" s="5" t="n">
        <v>126030</v>
      </c>
      <c r="C5" s="5" t="n">
        <v>153806</v>
      </c>
    </row>
    <row r="6" spans="1:3">
      <c r="A6" s="4" t="s">
        <v>33</v>
      </c>
      <c r="B6" s="5" t="n">
        <v>2901</v>
      </c>
      <c r="C6" s="5" t="n">
        <v>8295</v>
      </c>
    </row>
    <row r="7" spans="1:3">
      <c r="A7" s="4" t="s">
        <v>34</v>
      </c>
      <c r="B7" s="5" t="n">
        <v>229968</v>
      </c>
      <c r="C7" s="5" t="n">
        <v>280145</v>
      </c>
    </row>
    <row r="8" spans="1:3">
      <c r="A8" s="4" t="s">
        <v>35</v>
      </c>
      <c r="B8" s="5" t="n">
        <v>618483</v>
      </c>
      <c r="C8" s="5" t="n">
        <v>773485</v>
      </c>
    </row>
    <row r="9" spans="1:3">
      <c r="A9" s="4" t="s">
        <v>36</v>
      </c>
      <c r="B9" s="5" t="n">
        <v>107526</v>
      </c>
      <c r="C9" s="5" t="n">
        <v>129475</v>
      </c>
    </row>
    <row r="10" spans="1:3">
      <c r="A10" s="4" t="s">
        <v>37</v>
      </c>
      <c r="B10" s="5" t="n">
        <v>206192</v>
      </c>
      <c r="C10" s="5" t="n">
        <v>243681</v>
      </c>
    </row>
    <row r="11" spans="1:3">
      <c r="A11" s="4" t="s">
        <v>38</v>
      </c>
      <c r="B11" s="5" t="n">
        <v>251373</v>
      </c>
      <c r="C11" s="5" t="n">
        <v>271868</v>
      </c>
    </row>
    <row r="12" spans="1:3">
      <c r="A12" s="4" t="s">
        <v>39</v>
      </c>
      <c r="B12" s="5" t="n">
        <v>1183574</v>
      </c>
      <c r="C12" s="5" t="n">
        <v>1418509</v>
      </c>
    </row>
    <row r="13" spans="1:3">
      <c r="A13" s="3" t="s">
        <v>40</v>
      </c>
    </row>
    <row r="14" spans="1:3">
      <c r="A14" s="4" t="s">
        <v>41</v>
      </c>
      <c r="B14" s="5" t="n">
        <v>48698</v>
      </c>
      <c r="C14" s="5" t="n">
        <v>69186</v>
      </c>
    </row>
    <row r="15" spans="1:3">
      <c r="A15" s="4" t="s">
        <v>42</v>
      </c>
      <c r="B15" s="5" t="n">
        <v>280925</v>
      </c>
      <c r="C15" s="5" t="n">
        <v>271899</v>
      </c>
    </row>
    <row r="16" spans="1:3">
      <c r="A16" s="4" t="s">
        <v>43</v>
      </c>
      <c r="B16" s="5" t="n">
        <v>7677</v>
      </c>
      <c r="C16" s="5" t="n">
        <v>11614</v>
      </c>
    </row>
    <row r="17" spans="1:3">
      <c r="A17" s="4" t="s">
        <v>44</v>
      </c>
      <c r="B17" s="5" t="n">
        <v>460300</v>
      </c>
      <c r="C17" s="5" t="n">
        <v>540474</v>
      </c>
    </row>
    <row r="18" spans="1:3">
      <c r="A18" s="4" t="s">
        <v>45</v>
      </c>
      <c r="B18" s="5" t="n">
        <v>797600</v>
      </c>
      <c r="C18" s="5" t="n">
        <v>893173</v>
      </c>
    </row>
    <row r="19" spans="1:3">
      <c r="A19" s="4" t="s">
        <v>46</v>
      </c>
      <c r="B19" s="5" t="n">
        <v>216020</v>
      </c>
      <c r="C19" s="5" t="n">
        <v>215842</v>
      </c>
    </row>
    <row r="20" spans="1:3">
      <c r="A20" s="4" t="s">
        <v>47</v>
      </c>
      <c r="B20" s="5" t="n">
        <v>230604</v>
      </c>
      <c r="C20" s="5" t="n">
        <v>143472</v>
      </c>
    </row>
    <row r="21" spans="1:3">
      <c r="A21" s="4" t="s">
        <v>48</v>
      </c>
      <c r="B21" s="5" t="n">
        <v>1244224</v>
      </c>
      <c r="C21" s="5" t="n">
        <v>1252487</v>
      </c>
    </row>
    <row r="22" spans="1:3">
      <c r="A22" s="4" t="s">
        <v>49</v>
      </c>
      <c r="B22" s="4" t="s">
        <v>50</v>
      </c>
      <c r="C22" s="4" t="s">
        <v>50</v>
      </c>
    </row>
    <row r="23" spans="1:3">
      <c r="A23" s="3" t="s">
        <v>51</v>
      </c>
    </row>
    <row r="24" spans="1:3">
      <c r="A24" s="4" t="s">
        <v>52</v>
      </c>
      <c r="B24" s="5" t="n">
        <v>0</v>
      </c>
      <c r="C24" s="5" t="n">
        <v>0</v>
      </c>
    </row>
    <row r="25" spans="1:3">
      <c r="A25" s="4" t="s">
        <v>53</v>
      </c>
      <c r="B25" s="5" t="n">
        <v>100</v>
      </c>
      <c r="C25" s="5" t="n">
        <v>100</v>
      </c>
    </row>
    <row r="26" spans="1:3">
      <c r="A26" s="4" t="s">
        <v>54</v>
      </c>
      <c r="B26" s="5" t="n">
        <v>2139814</v>
      </c>
      <c r="C26" s="5" t="n">
        <v>2076612</v>
      </c>
    </row>
    <row r="27" spans="1:3">
      <c r="A27" s="4" t="s">
        <v>55</v>
      </c>
      <c r="B27" s="5" t="n">
        <v>-2079455</v>
      </c>
      <c r="C27" s="5" t="n">
        <v>-1834756</v>
      </c>
    </row>
    <row r="28" spans="1:3">
      <c r="A28" s="4" t="s">
        <v>56</v>
      </c>
      <c r="B28" s="5" t="n">
        <v>-59297</v>
      </c>
      <c r="C28" s="5" t="n">
        <v>-75934</v>
      </c>
    </row>
    <row r="29" spans="1:3">
      <c r="A29" s="4" t="s">
        <v>57</v>
      </c>
      <c r="B29" s="5" t="n">
        <v>1162</v>
      </c>
      <c r="C29" s="5" t="n">
        <v>166022</v>
      </c>
    </row>
    <row r="30" spans="1:3">
      <c r="A30" s="4" t="s">
        <v>58</v>
      </c>
      <c r="B30" s="5" t="n">
        <v>-61812</v>
      </c>
      <c r="C30" s="5" t="n">
        <v>0</v>
      </c>
    </row>
    <row r="31" spans="1:3">
      <c r="A31" s="4" t="s">
        <v>59</v>
      </c>
      <c r="B31" s="5" t="n">
        <v>-60650</v>
      </c>
      <c r="C31" s="5" t="n">
        <v>166022</v>
      </c>
    </row>
    <row r="32" spans="1:3">
      <c r="A32" s="4" t="s">
        <v>60</v>
      </c>
      <c r="B32" s="7" t="n">
        <v>1183574</v>
      </c>
      <c r="C32" s="7" t="n">
        <v>14185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9</v>
      </c>
      <c r="B1" s="2" t="s">
        <v>1</v>
      </c>
    </row>
    <row r="2" spans="1:2">
      <c r="B2" s="2" t="s">
        <v>2</v>
      </c>
    </row>
    <row r="3" spans="1:2">
      <c r="A3" s="3" t="s">
        <v>176</v>
      </c>
    </row>
    <row r="4" spans="1:2">
      <c r="A4" s="4" t="s">
        <v>220</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2</v>
      </c>
      <c r="B1" s="2" t="s">
        <v>1</v>
      </c>
    </row>
    <row r="2" spans="1:2">
      <c r="B2" s="2" t="s">
        <v>2</v>
      </c>
    </row>
    <row r="3" spans="1:2">
      <c r="A3" s="3" t="s">
        <v>185</v>
      </c>
    </row>
    <row r="4" spans="1:2">
      <c r="A4" s="4" t="s">
        <v>223</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17"/>
    <col customWidth="1" max="6" min="6" width="21"/>
    <col customWidth="1" max="7" min="7" width="14"/>
    <col customWidth="1" max="8" min="8" width="17"/>
    <col customWidth="1" max="9" min="9" width="17"/>
    <col customWidth="1" max="10" min="10" width="21"/>
    <col customWidth="1" max="11" min="11" width="21"/>
  </cols>
  <sheetData>
    <row r="1" spans="1:11">
      <c r="A1" s="1" t="s">
        <v>225</v>
      </c>
      <c r="B1" s="2" t="s">
        <v>226</v>
      </c>
      <c r="C1" s="2" t="s">
        <v>227</v>
      </c>
      <c r="D1" s="2" t="s">
        <v>228</v>
      </c>
      <c r="E1" s="2" t="s">
        <v>229</v>
      </c>
      <c r="F1" s="2" t="s">
        <v>230</v>
      </c>
      <c r="G1" s="2" t="s">
        <v>231</v>
      </c>
      <c r="H1" s="2" t="s">
        <v>232</v>
      </c>
      <c r="I1" s="2" t="s">
        <v>233</v>
      </c>
      <c r="J1" s="2" t="s">
        <v>234</v>
      </c>
      <c r="K1" s="2" t="s">
        <v>235</v>
      </c>
    </row>
    <row r="2" spans="1:11">
      <c r="A2" s="4" t="s">
        <v>236</v>
      </c>
      <c r="J2" s="7" t="n">
        <v>259600</v>
      </c>
    </row>
    <row r="3" spans="1:11">
      <c r="A3" s="4" t="s">
        <v>237</v>
      </c>
      <c r="J3" s="5" t="n">
        <v>110010</v>
      </c>
      <c r="K3" s="7" t="n">
        <v>163435</v>
      </c>
    </row>
    <row r="4" spans="1:11">
      <c r="A4" s="4" t="s">
        <v>238</v>
      </c>
      <c r="J4" s="5" t="n">
        <v>51800</v>
      </c>
    </row>
    <row r="5" spans="1:11">
      <c r="A5" s="4" t="s">
        <v>239</v>
      </c>
      <c r="J5" s="5" t="n">
        <v>242684</v>
      </c>
      <c r="K5" s="7" t="n">
        <v>291597</v>
      </c>
    </row>
    <row r="6" spans="1:11">
      <c r="A6" s="4" t="s">
        <v>240</v>
      </c>
    </row>
    <row r="7" spans="1:11">
      <c r="A7" s="4" t="s">
        <v>241</v>
      </c>
      <c r="E7" s="4" t="s">
        <v>242</v>
      </c>
      <c r="F7" s="4" t="s">
        <v>242</v>
      </c>
    </row>
    <row r="8" spans="1:11">
      <c r="A8" s="4" t="s">
        <v>243</v>
      </c>
      <c r="E8" s="11" t="n">
        <v>84.40000000000001</v>
      </c>
      <c r="F8" s="7" t="n">
        <v>25200</v>
      </c>
    </row>
    <row r="9" spans="1:11">
      <c r="A9" s="4" t="s">
        <v>244</v>
      </c>
    </row>
    <row r="10" spans="1:11">
      <c r="A10" s="4" t="s">
        <v>241</v>
      </c>
      <c r="I10" s="4" t="s">
        <v>242</v>
      </c>
    </row>
    <row r="11" spans="1:11">
      <c r="A11" s="4" t="s">
        <v>245</v>
      </c>
      <c r="H11" s="11" t="n">
        <v>63.3</v>
      </c>
    </row>
    <row r="12" spans="1:11">
      <c r="A12" s="4" t="s">
        <v>246</v>
      </c>
      <c r="H12" s="11" t="n">
        <v>105.6</v>
      </c>
      <c r="I12" s="11" t="n">
        <v>168.9</v>
      </c>
      <c r="J12" s="5" t="n">
        <v>208000</v>
      </c>
    </row>
    <row r="13" spans="1:11">
      <c r="A13" s="4" t="s">
        <v>239</v>
      </c>
      <c r="J13" s="7" t="n">
        <v>244600</v>
      </c>
    </row>
    <row r="14" spans="1:11">
      <c r="A14" s="4" t="s">
        <v>247</v>
      </c>
    </row>
    <row r="15" spans="1:11">
      <c r="A15" s="4" t="s">
        <v>241</v>
      </c>
      <c r="G15" s="4" t="s">
        <v>248</v>
      </c>
    </row>
    <row r="16" spans="1:11">
      <c r="A16" s="4" t="s">
        <v>249</v>
      </c>
      <c r="G16" s="4" t="s">
        <v>250</v>
      </c>
    </row>
    <row r="17" spans="1:11">
      <c r="A17" s="4" t="s">
        <v>251</v>
      </c>
    </row>
    <row r="18" spans="1:11">
      <c r="A18" s="4" t="s">
        <v>252</v>
      </c>
      <c r="B18" s="7" t="n">
        <v>50000</v>
      </c>
    </row>
    <row r="19" spans="1:11">
      <c r="A19" s="4" t="s">
        <v>253</v>
      </c>
    </row>
    <row r="20" spans="1:11">
      <c r="A20" s="4" t="s">
        <v>254</v>
      </c>
      <c r="B20" s="7" t="n">
        <v>56800</v>
      </c>
      <c r="C20" s="7" t="n">
        <v>116600</v>
      </c>
    </row>
    <row r="21" spans="1:11">
      <c r="A21" s="4" t="s">
        <v>255</v>
      </c>
    </row>
    <row r="22" spans="1:11">
      <c r="A22" s="4" t="s">
        <v>256</v>
      </c>
      <c r="D22" s="4" t="s">
        <v>257</v>
      </c>
    </row>
    <row r="23" spans="1:11">
      <c r="A23" s="4" t="s">
        <v>253</v>
      </c>
    </row>
    <row r="24" spans="1:11">
      <c r="A24" s="4" t="s">
        <v>258</v>
      </c>
      <c r="C24" s="7" t="n">
        <v>50000</v>
      </c>
    </row>
    <row r="25" spans="1:11">
      <c r="A25" s="4" t="s">
        <v>259</v>
      </c>
      <c r="C25" s="12" t="n">
        <v>116.6</v>
      </c>
    </row>
    <row r="26" spans="1:11">
      <c r="A26" s="4" t="s">
        <v>260</v>
      </c>
    </row>
    <row r="27" spans="1:11">
      <c r="A27" s="4" t="s">
        <v>258</v>
      </c>
      <c r="D27" s="7" t="n">
        <v>200000</v>
      </c>
    </row>
    <row r="28" spans="1:11">
      <c r="A28" s="4" t="s">
        <v>261</v>
      </c>
      <c r="D28" s="7" t="n">
        <v>150000</v>
      </c>
    </row>
    <row r="29" spans="1:11">
      <c r="A29" s="4" t="s">
        <v>262</v>
      </c>
    </row>
    <row r="30" spans="1:11">
      <c r="A30" s="4" t="s">
        <v>259</v>
      </c>
      <c r="C30" s="5" t="n">
        <v>50</v>
      </c>
    </row>
    <row r="31" spans="1:11">
      <c r="A31" s="4" t="s">
        <v>263</v>
      </c>
    </row>
    <row r="32" spans="1:11">
      <c r="A32" s="4" t="s">
        <v>264</v>
      </c>
      <c r="C32" s="4" t="s">
        <v>265</v>
      </c>
    </row>
    <row r="33" spans="1:11">
      <c r="A33" s="4" t="s">
        <v>266</v>
      </c>
      <c r="D33" s="4" t="s">
        <v>267</v>
      </c>
    </row>
    <row r="34" spans="1:11">
      <c r="A34" s="4" t="s">
        <v>268</v>
      </c>
    </row>
    <row r="35" spans="1:11">
      <c r="A35" s="4" t="s">
        <v>269</v>
      </c>
      <c r="D35" s="4" t="s">
        <v>265</v>
      </c>
    </row>
    <row r="36" spans="1:11">
      <c r="A36" s="4" t="s">
        <v>270</v>
      </c>
    </row>
    <row r="37" spans="1:11">
      <c r="A37" s="4" t="s">
        <v>264</v>
      </c>
      <c r="D37" s="4" t="s">
        <v>27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1"/>
    <col customWidth="1" max="6" min="6" width="21"/>
  </cols>
  <sheetData>
    <row r="1" spans="1:6">
      <c r="A1" s="1" t="s">
        <v>272</v>
      </c>
      <c r="B1" s="2" t="s">
        <v>73</v>
      </c>
      <c r="D1" s="2" t="s">
        <v>1</v>
      </c>
    </row>
    <row r="2" spans="1:6">
      <c r="B2" s="2" t="s">
        <v>273</v>
      </c>
      <c r="C2" s="2" t="s">
        <v>274</v>
      </c>
      <c r="D2" s="2" t="s">
        <v>273</v>
      </c>
      <c r="E2" s="2" t="s">
        <v>274</v>
      </c>
      <c r="F2" s="2" t="s">
        <v>235</v>
      </c>
    </row>
    <row r="3" spans="1:6">
      <c r="A3" s="3" t="s">
        <v>275</v>
      </c>
    </row>
    <row r="4" spans="1:6">
      <c r="A4" s="4" t="s">
        <v>276</v>
      </c>
      <c r="D4" s="7" t="n">
        <v>85111</v>
      </c>
    </row>
    <row r="5" spans="1:6">
      <c r="A5" s="4" t="s">
        <v>277</v>
      </c>
      <c r="B5" s="7" t="n">
        <v>109760</v>
      </c>
      <c r="D5" s="5" t="n">
        <v>109760</v>
      </c>
      <c r="F5" s="7" t="n">
        <v>24103</v>
      </c>
    </row>
    <row r="6" spans="1:6">
      <c r="A6" s="4" t="s">
        <v>42</v>
      </c>
    </row>
    <row r="7" spans="1:6">
      <c r="A7" s="3" t="s">
        <v>275</v>
      </c>
    </row>
    <row r="8" spans="1:6">
      <c r="A8" s="4" t="s">
        <v>277</v>
      </c>
      <c r="B8" s="5" t="n">
        <v>12400</v>
      </c>
      <c r="D8" s="5" t="n">
        <v>12400</v>
      </c>
    </row>
    <row r="9" spans="1:6">
      <c r="A9" s="4" t="s">
        <v>244</v>
      </c>
    </row>
    <row r="10" spans="1:6">
      <c r="A10" s="3" t="s">
        <v>275</v>
      </c>
    </row>
    <row r="11" spans="1:6">
      <c r="A11" s="4" t="s">
        <v>278</v>
      </c>
      <c r="C11" s="7" t="n">
        <v>1700000</v>
      </c>
      <c r="E11" s="7" t="n">
        <v>1700000</v>
      </c>
    </row>
    <row r="12" spans="1:6">
      <c r="A12" s="4" t="s">
        <v>279</v>
      </c>
      <c r="C12" s="5" t="n">
        <v>1310000</v>
      </c>
      <c r="D12" s="5" t="n">
        <v>56500</v>
      </c>
    </row>
    <row r="13" spans="1:6">
      <c r="A13" s="4" t="s">
        <v>280</v>
      </c>
      <c r="C13" s="5" t="n">
        <v>36800</v>
      </c>
    </row>
    <row r="14" spans="1:6">
      <c r="A14" s="4" t="s">
        <v>276</v>
      </c>
      <c r="B14" s="7" t="n">
        <v>9200</v>
      </c>
      <c r="D14" s="7" t="n">
        <v>61800</v>
      </c>
    </row>
    <row r="15" spans="1:6">
      <c r="A15" s="4" t="s">
        <v>281</v>
      </c>
    </row>
    <row r="16" spans="1:6">
      <c r="A16" s="3" t="s">
        <v>275</v>
      </c>
    </row>
    <row r="17" spans="1:6">
      <c r="A17" s="4" t="s">
        <v>276</v>
      </c>
      <c r="C17" s="5" t="n">
        <v>6200</v>
      </c>
      <c r="E17" s="5" t="n">
        <v>11400</v>
      </c>
    </row>
    <row r="18" spans="1:6">
      <c r="A18" s="4" t="s">
        <v>282</v>
      </c>
      <c r="B18" s="5" t="n">
        <v>1350</v>
      </c>
      <c r="D18" s="5" t="n">
        <v>1350</v>
      </c>
    </row>
    <row r="19" spans="1:6">
      <c r="A19" s="4" t="s">
        <v>283</v>
      </c>
    </row>
    <row r="20" spans="1:6">
      <c r="A20" s="3" t="s">
        <v>275</v>
      </c>
    </row>
    <row r="21" spans="1:6">
      <c r="A21" s="4" t="s">
        <v>276</v>
      </c>
      <c r="D21" s="7" t="n">
        <v>4900</v>
      </c>
      <c r="E21" s="5" t="n">
        <v>3400</v>
      </c>
    </row>
    <row r="22" spans="1:6">
      <c r="A22" s="4" t="s">
        <v>284</v>
      </c>
    </row>
    <row r="23" spans="1:6">
      <c r="A23" s="3" t="s">
        <v>275</v>
      </c>
    </row>
    <row r="24" spans="1:6">
      <c r="A24" s="4" t="s">
        <v>276</v>
      </c>
      <c r="B24" s="7" t="n">
        <v>34200</v>
      </c>
    </row>
    <row r="25" spans="1:6">
      <c r="A25" s="4" t="s">
        <v>285</v>
      </c>
    </row>
    <row r="26" spans="1:6">
      <c r="A26" s="3" t="s">
        <v>275</v>
      </c>
    </row>
    <row r="27" spans="1:6">
      <c r="A27" s="4" t="s">
        <v>276</v>
      </c>
      <c r="B27" s="7" t="n">
        <v>17500</v>
      </c>
    </row>
    <row r="28" spans="1:6">
      <c r="A28" s="4" t="s">
        <v>282</v>
      </c>
      <c r="B28" s="5" t="n">
        <v>800</v>
      </c>
      <c r="D28" s="5" t="n">
        <v>800</v>
      </c>
    </row>
    <row r="29" spans="1:6">
      <c r="A29" s="4" t="s">
        <v>286</v>
      </c>
    </row>
    <row r="30" spans="1:6">
      <c r="A30" s="3" t="s">
        <v>275</v>
      </c>
    </row>
    <row r="31" spans="1:6">
      <c r="A31" s="4" t="s">
        <v>279</v>
      </c>
      <c r="B31" s="7" t="n">
        <v>3100</v>
      </c>
      <c r="C31" s="7" t="n">
        <v>5200</v>
      </c>
      <c r="D31" s="7" t="n">
        <v>7000</v>
      </c>
      <c r="E31" s="7" t="n">
        <v>134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7</v>
      </c>
      <c r="B1" s="2" t="s">
        <v>73</v>
      </c>
      <c r="D1" s="2" t="s">
        <v>1</v>
      </c>
    </row>
    <row r="2" spans="1:5">
      <c r="B2" s="2" t="s">
        <v>2</v>
      </c>
      <c r="C2" s="2" t="s">
        <v>74</v>
      </c>
      <c r="D2" s="2" t="s">
        <v>2</v>
      </c>
      <c r="E2" s="2" t="s">
        <v>74</v>
      </c>
    </row>
    <row r="3" spans="1:5">
      <c r="A3" s="3" t="s">
        <v>288</v>
      </c>
    </row>
    <row r="4" spans="1:5">
      <c r="A4" s="4" t="s">
        <v>289</v>
      </c>
      <c r="B4" s="7" t="n">
        <v>39162</v>
      </c>
      <c r="C4" s="7" t="n">
        <v>1324205</v>
      </c>
      <c r="D4" s="7" t="n">
        <v>165336</v>
      </c>
      <c r="E4" s="7" t="n">
        <v>1340677</v>
      </c>
    </row>
    <row r="5" spans="1:5">
      <c r="A5" s="3" t="s">
        <v>290</v>
      </c>
    </row>
    <row r="6" spans="1:5">
      <c r="A6" s="4" t="s">
        <v>291</v>
      </c>
      <c r="D6" s="5" t="n">
        <v>24103</v>
      </c>
    </row>
    <row r="7" spans="1:5">
      <c r="A7" s="4" t="s">
        <v>276</v>
      </c>
      <c r="D7" s="5" t="n">
        <v>85111</v>
      </c>
    </row>
    <row r="8" spans="1:5">
      <c r="A8" s="4" t="s">
        <v>292</v>
      </c>
      <c r="D8" s="5" t="n">
        <v>-490</v>
      </c>
    </row>
    <row r="9" spans="1:5">
      <c r="A9" s="4" t="s">
        <v>104</v>
      </c>
      <c r="D9" s="5" t="n">
        <v>1036</v>
      </c>
    </row>
    <row r="10" spans="1:5">
      <c r="A10" s="4" t="s">
        <v>293</v>
      </c>
      <c r="B10" s="5" t="n">
        <v>109760</v>
      </c>
      <c r="D10" s="5" t="n">
        <v>109760</v>
      </c>
    </row>
    <row r="11" spans="1:5">
      <c r="A11" s="4" t="s">
        <v>240</v>
      </c>
    </row>
    <row r="12" spans="1:5">
      <c r="A12" s="3" t="s">
        <v>288</v>
      </c>
    </row>
    <row r="13" spans="1:5">
      <c r="A13" s="4" t="s">
        <v>289</v>
      </c>
      <c r="B13" s="5" t="n">
        <v>38880</v>
      </c>
      <c r="C13" s="5" t="n">
        <v>1282764</v>
      </c>
      <c r="D13" s="5" t="n">
        <v>164511</v>
      </c>
      <c r="E13" s="5" t="n">
        <v>1296273</v>
      </c>
    </row>
    <row r="14" spans="1:5">
      <c r="A14" s="3" t="s">
        <v>290</v>
      </c>
    </row>
    <row r="15" spans="1:5">
      <c r="A15" s="4" t="s">
        <v>276</v>
      </c>
      <c r="B15" s="5" t="n">
        <v>9200</v>
      </c>
      <c r="D15" s="5" t="n">
        <v>61800</v>
      </c>
    </row>
    <row r="16" spans="1:5">
      <c r="A16" s="4" t="s">
        <v>294</v>
      </c>
    </row>
    <row r="17" spans="1:5">
      <c r="A17" s="3" t="s">
        <v>288</v>
      </c>
    </row>
    <row r="18" spans="1:5">
      <c r="A18" s="4" t="s">
        <v>289</v>
      </c>
      <c r="B18" s="7" t="n">
        <v>282</v>
      </c>
      <c r="C18" s="7" t="n">
        <v>41441</v>
      </c>
      <c r="D18" s="7" t="n">
        <v>825</v>
      </c>
      <c r="E18" s="7" t="n">
        <v>44404</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28</v>
      </c>
    </row>
    <row r="2" spans="1:3">
      <c r="A2" s="3" t="s">
        <v>167</v>
      </c>
    </row>
    <row r="3" spans="1:3">
      <c r="A3" s="4" t="s">
        <v>237</v>
      </c>
      <c r="B3" s="7" t="n">
        <v>110010</v>
      </c>
      <c r="C3" s="7" t="n">
        <v>163435</v>
      </c>
    </row>
    <row r="4" spans="1:3">
      <c r="A4" s="4" t="s">
        <v>296</v>
      </c>
      <c r="B4" s="5" t="n">
        <v>48552</v>
      </c>
      <c r="C4" s="5" t="n">
        <v>30928</v>
      </c>
    </row>
    <row r="5" spans="1:3">
      <c r="A5" s="4" t="s">
        <v>297</v>
      </c>
      <c r="B5" s="5" t="n">
        <v>30066</v>
      </c>
      <c r="C5" s="5" t="n">
        <v>29829</v>
      </c>
    </row>
    <row r="6" spans="1:3">
      <c r="A6" s="4" t="s">
        <v>298</v>
      </c>
      <c r="B6" s="5" t="n">
        <v>16130</v>
      </c>
      <c r="C6" s="5" t="n">
        <v>27731</v>
      </c>
    </row>
    <row r="7" spans="1:3">
      <c r="A7" s="4" t="s">
        <v>299</v>
      </c>
      <c r="B7" s="5" t="n">
        <v>19605</v>
      </c>
      <c r="C7" s="5" t="n">
        <v>23020</v>
      </c>
    </row>
    <row r="8" spans="1:3">
      <c r="A8" s="4" t="s">
        <v>300</v>
      </c>
      <c r="B8" s="5" t="n">
        <v>5605</v>
      </c>
      <c r="C8" s="5" t="n">
        <v>5202</v>
      </c>
    </row>
    <row r="9" spans="1:3">
      <c r="A9" s="4" t="s">
        <v>301</v>
      </c>
      <c r="B9" s="7" t="n">
        <v>229968</v>
      </c>
      <c r="C9" s="7" t="n">
        <v>28014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28</v>
      </c>
    </row>
    <row r="2" spans="1:3">
      <c r="A2" s="3" t="s">
        <v>167</v>
      </c>
    </row>
    <row r="3" spans="1:3">
      <c r="A3" s="4" t="s">
        <v>303</v>
      </c>
      <c r="B3" s="7" t="n">
        <v>510</v>
      </c>
      <c r="C3" s="7" t="n">
        <v>675</v>
      </c>
    </row>
    <row r="4" spans="1:3">
      <c r="A4" s="4" t="s">
        <v>304</v>
      </c>
      <c r="B4" s="5" t="n">
        <v>1021</v>
      </c>
      <c r="C4" s="5" t="n">
        <v>1489</v>
      </c>
    </row>
    <row r="5" spans="1:3">
      <c r="A5" s="4" t="s">
        <v>305</v>
      </c>
      <c r="B5" s="5" t="n">
        <v>82706</v>
      </c>
      <c r="C5" s="5" t="n">
        <v>95298</v>
      </c>
    </row>
    <row r="6" spans="1:3">
      <c r="A6" s="4" t="s">
        <v>306</v>
      </c>
      <c r="B6" s="5" t="n">
        <v>13251</v>
      </c>
      <c r="C6" s="5" t="n">
        <v>10952</v>
      </c>
    </row>
    <row r="7" spans="1:3">
      <c r="A7" s="4" t="s">
        <v>307</v>
      </c>
      <c r="B7" s="5" t="n">
        <v>-8174</v>
      </c>
      <c r="C7" s="5" t="n">
        <v>0</v>
      </c>
    </row>
    <row r="8" spans="1:3">
      <c r="A8" s="4" t="s">
        <v>308</v>
      </c>
      <c r="B8" s="5" t="n">
        <v>89314</v>
      </c>
      <c r="C8" s="5" t="n">
        <v>108414</v>
      </c>
    </row>
    <row r="9" spans="1:3">
      <c r="A9" s="4" t="s">
        <v>309</v>
      </c>
      <c r="B9" s="5" t="n">
        <v>18212</v>
      </c>
      <c r="C9" s="5" t="n">
        <v>21061</v>
      </c>
    </row>
    <row r="10" spans="1:3">
      <c r="A10" s="4" t="s">
        <v>36</v>
      </c>
      <c r="B10" s="7" t="n">
        <v>107526</v>
      </c>
      <c r="C10" s="7" t="n">
        <v>12947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0</v>
      </c>
      <c r="B1" s="2" t="s">
        <v>1</v>
      </c>
    </row>
    <row r="2" spans="1:3">
      <c r="B2" s="2" t="s">
        <v>2</v>
      </c>
      <c r="C2" s="2" t="s">
        <v>28</v>
      </c>
    </row>
    <row r="3" spans="1:3">
      <c r="A3" s="3" t="s">
        <v>311</v>
      </c>
    </row>
    <row r="4" spans="1:3">
      <c r="A4" s="4" t="s">
        <v>312</v>
      </c>
      <c r="B4" s="7" t="n">
        <v>213518</v>
      </c>
      <c r="C4" s="7" t="n">
        <v>243681</v>
      </c>
    </row>
    <row r="5" spans="1:3">
      <c r="A5" s="4" t="s">
        <v>313</v>
      </c>
      <c r="B5" s="5" t="n">
        <v>-7326</v>
      </c>
      <c r="C5" s="5" t="n">
        <v>0</v>
      </c>
    </row>
    <row r="6" spans="1:3">
      <c r="A6" s="4" t="s">
        <v>314</v>
      </c>
      <c r="B6" s="7" t="n">
        <v>206192</v>
      </c>
      <c r="C6" s="5" t="n">
        <v>243681</v>
      </c>
    </row>
    <row r="7" spans="1:3">
      <c r="A7" s="4" t="s">
        <v>315</v>
      </c>
    </row>
    <row r="8" spans="1:3">
      <c r="A8" s="3" t="s">
        <v>311</v>
      </c>
    </row>
    <row r="9" spans="1:3">
      <c r="A9" s="4" t="s">
        <v>316</v>
      </c>
      <c r="B9" s="4" t="s">
        <v>317</v>
      </c>
    </row>
    <row r="10" spans="1:3">
      <c r="A10" s="4" t="s">
        <v>312</v>
      </c>
      <c r="B10" s="7" t="n">
        <v>197542</v>
      </c>
      <c r="C10" s="5" t="n">
        <v>226426</v>
      </c>
    </row>
    <row r="11" spans="1:3">
      <c r="A11" s="4" t="s">
        <v>313</v>
      </c>
      <c r="B11" s="5" t="n">
        <v>-3776</v>
      </c>
      <c r="C11" s="5" t="n">
        <v>0</v>
      </c>
    </row>
    <row r="12" spans="1:3">
      <c r="A12" s="4" t="s">
        <v>314</v>
      </c>
      <c r="B12" s="7" t="n">
        <v>193766</v>
      </c>
      <c r="C12" s="5" t="n">
        <v>226426</v>
      </c>
    </row>
    <row r="13" spans="1:3">
      <c r="A13" s="4" t="s">
        <v>318</v>
      </c>
    </row>
    <row r="14" spans="1:3">
      <c r="A14" s="3" t="s">
        <v>311</v>
      </c>
    </row>
    <row r="15" spans="1:3">
      <c r="A15" s="4" t="s">
        <v>316</v>
      </c>
      <c r="B15" s="4" t="s">
        <v>319</v>
      </c>
    </row>
    <row r="16" spans="1:3">
      <c r="A16" s="4" t="s">
        <v>312</v>
      </c>
      <c r="B16" s="7" t="n">
        <v>15976</v>
      </c>
      <c r="C16" s="5" t="n">
        <v>17255</v>
      </c>
    </row>
    <row r="17" spans="1:3">
      <c r="A17" s="4" t="s">
        <v>313</v>
      </c>
      <c r="B17" s="5" t="n">
        <v>-3550</v>
      </c>
      <c r="C17" s="5" t="n">
        <v>0</v>
      </c>
    </row>
    <row r="18" spans="1:3">
      <c r="A18" s="4" t="s">
        <v>314</v>
      </c>
      <c r="B18" s="7" t="n">
        <v>12426</v>
      </c>
      <c r="C18" s="7" t="n">
        <v>17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20</v>
      </c>
      <c r="B1" s="2" t="s">
        <v>234</v>
      </c>
    </row>
    <row r="2" spans="1:2">
      <c r="A2" s="3" t="s">
        <v>321</v>
      </c>
    </row>
    <row r="3" spans="1:2">
      <c r="A3" s="5" t="n">
        <v>2017</v>
      </c>
      <c r="B3" s="7" t="n">
        <v>15188</v>
      </c>
    </row>
    <row r="4" spans="1:2">
      <c r="A4" s="5" t="n">
        <v>2018</v>
      </c>
      <c r="B4" s="5" t="n">
        <v>15072</v>
      </c>
    </row>
    <row r="5" spans="1:2">
      <c r="A5" s="5" t="n">
        <v>2019</v>
      </c>
      <c r="B5" s="5" t="n">
        <v>11521</v>
      </c>
    </row>
    <row r="6" spans="1:2">
      <c r="A6" s="5" t="n">
        <v>2020</v>
      </c>
      <c r="B6" s="5" t="n">
        <v>7971</v>
      </c>
    </row>
    <row r="7" spans="1:2">
      <c r="A7" s="5" t="n">
        <v>2021</v>
      </c>
      <c r="B7" s="7" t="n">
        <v>797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28</v>
      </c>
    </row>
    <row r="2" spans="1:3">
      <c r="A2" s="3" t="s">
        <v>62</v>
      </c>
    </row>
    <row r="3" spans="1:3">
      <c r="A3" s="4" t="s">
        <v>323</v>
      </c>
      <c r="B3" s="7" t="n">
        <v>146802</v>
      </c>
      <c r="C3" s="7" t="n">
        <v>85123</v>
      </c>
    </row>
    <row r="4" spans="1:3">
      <c r="A4" s="4" t="s">
        <v>324</v>
      </c>
      <c r="B4" s="5" t="n">
        <v>16916</v>
      </c>
      <c r="C4" s="5" t="n">
        <v>56523</v>
      </c>
    </row>
    <row r="5" spans="1:3">
      <c r="A5" s="4" t="s">
        <v>296</v>
      </c>
      <c r="B5" s="5" t="n">
        <v>3231</v>
      </c>
      <c r="C5" s="5" t="n">
        <v>37433</v>
      </c>
    </row>
    <row r="6" spans="1:3">
      <c r="A6" s="4" t="s">
        <v>325</v>
      </c>
      <c r="B6" s="5" t="n">
        <v>84424</v>
      </c>
      <c r="C6" s="5" t="n">
        <v>92789</v>
      </c>
    </row>
    <row r="7" spans="1:3">
      <c r="A7" s="4" t="s">
        <v>138</v>
      </c>
      <c r="B7" s="7" t="n">
        <v>251373</v>
      </c>
      <c r="C7" s="7" t="n">
        <v>27186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1</v>
      </c>
      <c r="B1" s="2" t="s">
        <v>2</v>
      </c>
      <c r="C1" s="2" t="s">
        <v>28</v>
      </c>
    </row>
    <row r="2" spans="1:3">
      <c r="A2" s="3" t="s">
        <v>62</v>
      </c>
    </row>
    <row r="3" spans="1:3">
      <c r="A3" s="4" t="s">
        <v>63</v>
      </c>
      <c r="B3" s="7" t="n">
        <v>53317</v>
      </c>
      <c r="C3" s="7" t="n">
        <v>54221</v>
      </c>
    </row>
    <row r="4" spans="1:3">
      <c r="A4" s="4" t="s">
        <v>64</v>
      </c>
      <c r="B4" s="8" t="n">
        <v>0.001</v>
      </c>
      <c r="C4" s="8" t="n">
        <v>0.001</v>
      </c>
    </row>
    <row r="5" spans="1:3">
      <c r="A5" s="4" t="s">
        <v>65</v>
      </c>
      <c r="B5" s="5" t="n">
        <v>10000000</v>
      </c>
      <c r="C5" s="5" t="n">
        <v>10000000</v>
      </c>
    </row>
    <row r="6" spans="1:3">
      <c r="A6" s="4" t="s">
        <v>66</v>
      </c>
      <c r="B6" s="5" t="n">
        <v>0</v>
      </c>
      <c r="C6" s="5" t="n">
        <v>0</v>
      </c>
    </row>
    <row r="7" spans="1:3">
      <c r="A7" s="4" t="s">
        <v>67</v>
      </c>
      <c r="B7" s="5" t="n">
        <v>0</v>
      </c>
      <c r="C7" s="5" t="n">
        <v>0</v>
      </c>
    </row>
    <row r="8" spans="1:3">
      <c r="A8" s="4" t="s">
        <v>68</v>
      </c>
      <c r="B8" s="8" t="n">
        <v>0.001</v>
      </c>
      <c r="C8" s="8" t="n">
        <v>0.001</v>
      </c>
    </row>
    <row r="9" spans="1:3">
      <c r="A9" s="4" t="s">
        <v>69</v>
      </c>
      <c r="B9" s="5" t="n">
        <v>140000000</v>
      </c>
      <c r="C9" s="5" t="n">
        <v>140000000</v>
      </c>
    </row>
    <row r="10" spans="1:3">
      <c r="A10" s="4" t="s">
        <v>70</v>
      </c>
      <c r="B10" s="5" t="n">
        <v>100384000</v>
      </c>
      <c r="C10" s="5" t="n">
        <v>100258000</v>
      </c>
    </row>
    <row r="11" spans="1:3">
      <c r="A11" s="4" t="s">
        <v>71</v>
      </c>
      <c r="B11" s="5" t="n">
        <v>100384000</v>
      </c>
      <c r="C11" s="5" t="n">
        <v>10025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28</v>
      </c>
    </row>
    <row r="2" spans="1:3">
      <c r="A2" s="3" t="s">
        <v>167</v>
      </c>
    </row>
    <row r="3" spans="1:3">
      <c r="A3" s="4" t="s">
        <v>178</v>
      </c>
      <c r="B3" s="7" t="n">
        <v>56216</v>
      </c>
      <c r="C3" s="7" t="n">
        <v>54260</v>
      </c>
    </row>
    <row r="4" spans="1:3">
      <c r="A4" s="4" t="s">
        <v>327</v>
      </c>
      <c r="B4" s="5" t="n">
        <v>49091</v>
      </c>
      <c r="C4" s="5" t="n">
        <v>50286</v>
      </c>
    </row>
    <row r="5" spans="1:3">
      <c r="A5" s="4" t="s">
        <v>328</v>
      </c>
      <c r="B5" s="5" t="n">
        <v>36268</v>
      </c>
      <c r="C5" s="5" t="n">
        <v>45187</v>
      </c>
    </row>
    <row r="6" spans="1:3">
      <c r="A6" s="4" t="s">
        <v>329</v>
      </c>
      <c r="B6" s="5" t="n">
        <v>19309</v>
      </c>
      <c r="C6" s="5" t="n">
        <v>28158</v>
      </c>
    </row>
    <row r="7" spans="1:3">
      <c r="A7" s="4" t="s">
        <v>143</v>
      </c>
      <c r="B7" s="5" t="n">
        <v>6377</v>
      </c>
      <c r="C7" s="5" t="n">
        <v>17514</v>
      </c>
    </row>
    <row r="8" spans="1:3">
      <c r="A8" s="4" t="s">
        <v>325</v>
      </c>
      <c r="B8" s="5" t="n">
        <v>113664</v>
      </c>
      <c r="C8" s="5" t="n">
        <v>76494</v>
      </c>
    </row>
    <row r="9" spans="1:3">
      <c r="A9" s="4" t="s">
        <v>42</v>
      </c>
      <c r="B9" s="7" t="n">
        <v>280925</v>
      </c>
      <c r="C9" s="7" t="n">
        <v>27189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28</v>
      </c>
    </row>
    <row r="2" spans="1:3">
      <c r="A2" s="3" t="s">
        <v>167</v>
      </c>
    </row>
    <row r="3" spans="1:3">
      <c r="A3" s="4" t="s">
        <v>331</v>
      </c>
      <c r="B3" s="7" t="n">
        <v>97364</v>
      </c>
      <c r="C3" s="7" t="n">
        <v>31365</v>
      </c>
    </row>
    <row r="4" spans="1:3">
      <c r="A4" s="4" t="s">
        <v>332</v>
      </c>
      <c r="B4" s="5" t="n">
        <v>64158</v>
      </c>
      <c r="C4" s="5" t="n">
        <v>55078</v>
      </c>
    </row>
    <row r="5" spans="1:3">
      <c r="A5" s="4" t="s">
        <v>325</v>
      </c>
      <c r="B5" s="5" t="n">
        <v>69082</v>
      </c>
      <c r="C5" s="5" t="n">
        <v>57029</v>
      </c>
    </row>
    <row r="6" spans="1:3">
      <c r="A6" s="4" t="s">
        <v>47</v>
      </c>
      <c r="B6" s="7" t="n">
        <v>230604</v>
      </c>
      <c r="C6" s="7" t="n">
        <v>14347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33</v>
      </c>
      <c r="B1" s="2" t="s">
        <v>74</v>
      </c>
      <c r="C1" s="2" t="s">
        <v>2</v>
      </c>
      <c r="D1" s="2" t="s">
        <v>74</v>
      </c>
      <c r="E1" s="2" t="s">
        <v>2</v>
      </c>
      <c r="F1" s="2" t="s">
        <v>74</v>
      </c>
    </row>
    <row r="2" spans="1:6">
      <c r="A2" s="3" t="s">
        <v>167</v>
      </c>
    </row>
    <row r="3" spans="1:6">
      <c r="A3" s="4" t="s">
        <v>334</v>
      </c>
      <c r="E3" s="7" t="n">
        <v>52068</v>
      </c>
      <c r="F3" s="7" t="n">
        <v>47541</v>
      </c>
    </row>
    <row r="4" spans="1:6">
      <c r="A4" s="4" t="s">
        <v>335</v>
      </c>
      <c r="E4" s="5" t="n">
        <v>-21968</v>
      </c>
      <c r="F4" s="5" t="n">
        <v>-21971</v>
      </c>
    </row>
    <row r="5" spans="1:6">
      <c r="A5" s="4" t="s">
        <v>336</v>
      </c>
      <c r="C5" s="7" t="n">
        <v>11661</v>
      </c>
      <c r="D5" s="7" t="n">
        <v>14439</v>
      </c>
      <c r="E5" s="7" t="n">
        <v>30100</v>
      </c>
      <c r="F5" s="7" t="n">
        <v>25570</v>
      </c>
    </row>
    <row r="6" spans="1:6">
      <c r="A6" s="4" t="s">
        <v>337</v>
      </c>
      <c r="B6" s="7" t="n">
        <v>126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8</v>
      </c>
      <c r="B1" s="2" t="s">
        <v>73</v>
      </c>
      <c r="D1" s="2" t="s">
        <v>1</v>
      </c>
    </row>
    <row r="2" spans="1:5">
      <c r="B2" s="2" t="s">
        <v>2</v>
      </c>
      <c r="C2" s="2" t="s">
        <v>74</v>
      </c>
      <c r="D2" s="2" t="s">
        <v>2</v>
      </c>
      <c r="E2" s="2" t="s">
        <v>74</v>
      </c>
    </row>
    <row r="3" spans="1:5">
      <c r="A3" s="3" t="s">
        <v>339</v>
      </c>
    </row>
    <row r="4" spans="1:5">
      <c r="A4" s="4" t="s">
        <v>340</v>
      </c>
      <c r="B4" s="7" t="n">
        <v>6</v>
      </c>
      <c r="C4" s="13" t="n">
        <v>11.5</v>
      </c>
      <c r="D4" s="13" t="n">
        <v>23.1</v>
      </c>
      <c r="E4" s="13" t="n">
        <v>36.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1</v>
      </c>
      <c r="B1" s="2" t="s">
        <v>73</v>
      </c>
      <c r="D1" s="2" t="s">
        <v>1</v>
      </c>
    </row>
    <row r="2" spans="1:5">
      <c r="B2" s="2" t="s">
        <v>2</v>
      </c>
      <c r="C2" s="2" t="s">
        <v>74</v>
      </c>
      <c r="D2" s="2" t="s">
        <v>2</v>
      </c>
      <c r="E2" s="2" t="s">
        <v>74</v>
      </c>
    </row>
    <row r="3" spans="1:5">
      <c r="A3" s="3" t="s">
        <v>342</v>
      </c>
    </row>
    <row r="4" spans="1:5">
      <c r="A4" s="4" t="s">
        <v>97</v>
      </c>
      <c r="B4" s="7" t="n">
        <v>27304</v>
      </c>
      <c r="C4" s="7" t="n">
        <v>0</v>
      </c>
      <c r="D4" s="7" t="n">
        <v>27304</v>
      </c>
      <c r="E4" s="7" t="n">
        <v>0</v>
      </c>
    </row>
    <row r="5" spans="1:5">
      <c r="A5" s="4" t="s">
        <v>343</v>
      </c>
      <c r="B5" s="7" t="n">
        <v>200</v>
      </c>
    </row>
    <row r="6" spans="1:5">
      <c r="A6" s="4" t="s">
        <v>344</v>
      </c>
    </row>
    <row r="7" spans="1:5">
      <c r="A7" s="3" t="s">
        <v>342</v>
      </c>
    </row>
    <row r="8" spans="1:5">
      <c r="A8" s="4" t="s">
        <v>345</v>
      </c>
      <c r="B8" s="12" t="n">
        <v>3.7</v>
      </c>
      <c r="C8" s="12" t="n">
        <v>3.3</v>
      </c>
      <c r="D8" s="12" t="n">
        <v>3.5</v>
      </c>
      <c r="E8" s="12" t="n">
        <v>3.5</v>
      </c>
    </row>
    <row r="9" spans="1:5">
      <c r="A9" s="4" t="s">
        <v>346</v>
      </c>
    </row>
    <row r="10" spans="1:5">
      <c r="A10" s="3" t="s">
        <v>342</v>
      </c>
    </row>
    <row r="11" spans="1:5">
      <c r="A11" s="4" t="s">
        <v>345</v>
      </c>
      <c r="B11" s="12" t="n">
        <v>0.1</v>
      </c>
      <c r="C11" s="12" t="n">
        <v>0.7</v>
      </c>
      <c r="D11" s="12" t="n">
        <v>0.3</v>
      </c>
      <c r="E11" s="12" t="n">
        <v>0.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47</v>
      </c>
      <c r="B1" s="2" t="s">
        <v>348</v>
      </c>
      <c r="C1" s="2" t="s">
        <v>231</v>
      </c>
      <c r="D1" s="2" t="s">
        <v>349</v>
      </c>
      <c r="E1" s="2" t="s">
        <v>2</v>
      </c>
      <c r="F1" s="2" t="s">
        <v>350</v>
      </c>
    </row>
    <row r="2" spans="1:6">
      <c r="A2" s="3" t="s">
        <v>351</v>
      </c>
    </row>
    <row r="3" spans="1:6">
      <c r="A3" s="4" t="s">
        <v>352</v>
      </c>
      <c r="B3" s="7" t="n">
        <v>1875</v>
      </c>
    </row>
    <row r="4" spans="1:6">
      <c r="A4" s="4" t="s">
        <v>353</v>
      </c>
      <c r="B4" s="13" t="n">
        <v>187.5</v>
      </c>
    </row>
    <row r="5" spans="1:6">
      <c r="A5" s="4" t="s">
        <v>354</v>
      </c>
      <c r="E5" s="13" t="n">
        <v>73.5</v>
      </c>
      <c r="F5" s="13" t="n">
        <v>3.8</v>
      </c>
    </row>
    <row r="6" spans="1:6">
      <c r="A6" s="4" t="s">
        <v>355</v>
      </c>
      <c r="E6" s="5" t="n">
        <v>110</v>
      </c>
    </row>
    <row r="7" spans="1:6">
      <c r="A7" s="4" t="s">
        <v>356</v>
      </c>
      <c r="D7" s="13" t="n">
        <v>12.2</v>
      </c>
    </row>
    <row r="8" spans="1:6">
      <c r="A8" s="4" t="s">
        <v>357</v>
      </c>
    </row>
    <row r="9" spans="1:6">
      <c r="A9" s="3" t="s">
        <v>351</v>
      </c>
    </row>
    <row r="10" spans="1:6">
      <c r="A10" s="4" t="s">
        <v>358</v>
      </c>
      <c r="E10" s="12" t="n">
        <v>35.5</v>
      </c>
    </row>
    <row r="11" spans="1:6">
      <c r="A11" s="4" t="s">
        <v>359</v>
      </c>
    </row>
    <row r="12" spans="1:6">
      <c r="A12" s="3" t="s">
        <v>351</v>
      </c>
    </row>
    <row r="13" spans="1:6">
      <c r="A13" s="4" t="s">
        <v>358</v>
      </c>
      <c r="E13" s="12" t="n">
        <v>36.9</v>
      </c>
    </row>
    <row r="14" spans="1:6">
      <c r="A14" s="4" t="s">
        <v>360</v>
      </c>
    </row>
    <row r="15" spans="1:6">
      <c r="A15" s="3" t="s">
        <v>351</v>
      </c>
    </row>
    <row r="16" spans="1:6">
      <c r="A16" s="4" t="s">
        <v>358</v>
      </c>
      <c r="E16" s="13" t="n">
        <v>37.6</v>
      </c>
    </row>
    <row r="17" spans="1:6">
      <c r="A17" s="4" t="s">
        <v>361</v>
      </c>
    </row>
    <row r="18" spans="1:6">
      <c r="A18" s="3" t="s">
        <v>351</v>
      </c>
    </row>
    <row r="19" spans="1:6">
      <c r="A19" s="4" t="s">
        <v>362</v>
      </c>
      <c r="C19" s="13" t="n">
        <v>36.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63</v>
      </c>
      <c r="B1" s="2" t="s">
        <v>2</v>
      </c>
      <c r="C1" s="2" t="s">
        <v>28</v>
      </c>
    </row>
    <row r="2" spans="1:3">
      <c r="A2" s="3" t="s">
        <v>173</v>
      </c>
    </row>
    <row r="3" spans="1:3">
      <c r="A3" s="4" t="s">
        <v>239</v>
      </c>
      <c r="B3" s="7" t="n">
        <v>242684</v>
      </c>
      <c r="C3" s="7" t="n">
        <v>291597</v>
      </c>
    </row>
    <row r="4" spans="1:3">
      <c r="A4" s="4" t="s">
        <v>364</v>
      </c>
      <c r="B4" s="5" t="n">
        <v>209899</v>
      </c>
      <c r="C4" s="5" t="n">
        <v>242076</v>
      </c>
    </row>
    <row r="5" spans="1:3">
      <c r="A5" s="4" t="s">
        <v>365</v>
      </c>
      <c r="B5" s="5" t="n">
        <v>127689</v>
      </c>
      <c r="C5" s="5" t="n">
        <v>125684</v>
      </c>
    </row>
    <row r="6" spans="1:3">
      <c r="A6" s="4" t="s">
        <v>366</v>
      </c>
      <c r="B6" s="5" t="n">
        <v>96048</v>
      </c>
      <c r="C6" s="5" t="n">
        <v>96722</v>
      </c>
    </row>
    <row r="7" spans="1:3">
      <c r="A7" s="4" t="s">
        <v>325</v>
      </c>
      <c r="B7" s="5" t="n">
        <v>0</v>
      </c>
      <c r="C7" s="5" t="n">
        <v>237</v>
      </c>
    </row>
    <row r="8" spans="1:3">
      <c r="A8" s="4" t="s">
        <v>367</v>
      </c>
      <c r="B8" s="5" t="n">
        <v>676320</v>
      </c>
      <c r="C8" s="5" t="n">
        <v>756316</v>
      </c>
    </row>
    <row r="9" spans="1:3">
      <c r="A9" s="4" t="s">
        <v>368</v>
      </c>
      <c r="B9" s="5" t="n">
        <v>-460300</v>
      </c>
      <c r="C9" s="5" t="n">
        <v>-540474</v>
      </c>
    </row>
    <row r="10" spans="1:3">
      <c r="A10" s="4" t="s">
        <v>369</v>
      </c>
      <c r="B10" s="7" t="n">
        <v>216020</v>
      </c>
      <c r="C10" s="7" t="n">
        <v>21584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64"/>
    <col customWidth="1" max="2" min="2" width="17"/>
    <col customWidth="1" max="3" min="3" width="21"/>
    <col customWidth="1" max="4" min="4" width="14"/>
    <col customWidth="1" max="5" min="5" width="17"/>
    <col customWidth="1" max="6" min="6" width="17"/>
    <col customWidth="1" max="7" min="7" width="21"/>
    <col customWidth="1" max="8" min="8" width="21"/>
  </cols>
  <sheetData>
    <row r="1" spans="1:8">
      <c r="A1" s="1" t="s">
        <v>370</v>
      </c>
      <c r="B1" s="2" t="s">
        <v>229</v>
      </c>
      <c r="C1" s="2" t="s">
        <v>230</v>
      </c>
      <c r="D1" s="2" t="s">
        <v>231</v>
      </c>
      <c r="E1" s="2" t="s">
        <v>232</v>
      </c>
      <c r="F1" s="2" t="s">
        <v>233</v>
      </c>
      <c r="G1" s="2" t="s">
        <v>234</v>
      </c>
      <c r="H1" s="2" t="s">
        <v>235</v>
      </c>
    </row>
    <row r="2" spans="1:8">
      <c r="A2" s="4" t="s">
        <v>371</v>
      </c>
      <c r="G2" s="7" t="n">
        <v>242684</v>
      </c>
      <c r="H2" s="7" t="n">
        <v>291597</v>
      </c>
    </row>
    <row r="3" spans="1:8">
      <c r="A3" s="4" t="s">
        <v>372</v>
      </c>
      <c r="G3" s="12" t="n">
        <v>2.5</v>
      </c>
    </row>
    <row r="4" spans="1:8">
      <c r="A4" s="4" t="s">
        <v>244</v>
      </c>
    </row>
    <row r="5" spans="1:8">
      <c r="A5" s="4" t="s">
        <v>371</v>
      </c>
      <c r="G5" s="7" t="n">
        <v>244600</v>
      </c>
    </row>
    <row r="6" spans="1:8">
      <c r="A6" s="4" t="s">
        <v>241</v>
      </c>
      <c r="F6" s="4" t="s">
        <v>242</v>
      </c>
    </row>
    <row r="7" spans="1:8">
      <c r="A7" s="4" t="s">
        <v>245</v>
      </c>
      <c r="E7" s="11" t="n">
        <v>63.3</v>
      </c>
    </row>
    <row r="8" spans="1:8">
      <c r="A8" s="4" t="s">
        <v>373</v>
      </c>
      <c r="E8" s="11" t="n">
        <v>105.6</v>
      </c>
      <c r="F8" s="11" t="n">
        <v>168.9</v>
      </c>
      <c r="G8" s="7" t="n">
        <v>208000</v>
      </c>
    </row>
    <row r="9" spans="1:8">
      <c r="A9" s="4" t="s">
        <v>374</v>
      </c>
    </row>
    <row r="10" spans="1:8">
      <c r="A10" s="4" t="s">
        <v>375</v>
      </c>
      <c r="G10" s="4" t="s">
        <v>376</v>
      </c>
    </row>
    <row r="11" spans="1:8">
      <c r="A11" s="4" t="s">
        <v>240</v>
      </c>
    </row>
    <row r="12" spans="1:8">
      <c r="A12" s="4" t="s">
        <v>241</v>
      </c>
      <c r="B12" s="4" t="s">
        <v>242</v>
      </c>
      <c r="C12" s="4" t="s">
        <v>242</v>
      </c>
    </row>
    <row r="13" spans="1:8">
      <c r="A13" s="4" t="s">
        <v>243</v>
      </c>
      <c r="B13" s="11" t="n">
        <v>84.40000000000001</v>
      </c>
      <c r="C13" s="7" t="n">
        <v>25200</v>
      </c>
    </row>
    <row r="14" spans="1:8">
      <c r="A14" s="4" t="s">
        <v>377</v>
      </c>
    </row>
    <row r="15" spans="1:8">
      <c r="A15" s="4" t="s">
        <v>241</v>
      </c>
      <c r="D15" s="4" t="s">
        <v>248</v>
      </c>
    </row>
    <row r="16" spans="1:8">
      <c r="A16" s="4" t="s">
        <v>249</v>
      </c>
      <c r="D16" s="4" t="s">
        <v>25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28</v>
      </c>
    </row>
    <row r="2" spans="1:3">
      <c r="A2" s="4" t="s">
        <v>31</v>
      </c>
      <c r="B2" s="7" t="n">
        <v>24889</v>
      </c>
      <c r="C2" s="7" t="n">
        <v>73859</v>
      </c>
    </row>
    <row r="3" spans="1:3">
      <c r="A3" s="4" t="s">
        <v>240</v>
      </c>
    </row>
    <row r="4" spans="1:3">
      <c r="A4" s="4" t="s">
        <v>31</v>
      </c>
      <c r="B4" s="7" t="n">
        <v>24900</v>
      </c>
      <c r="C4" s="7" t="n">
        <v>738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28</v>
      </c>
    </row>
    <row r="2" spans="1:3">
      <c r="A2" s="4" t="s">
        <v>380</v>
      </c>
      <c r="B2" s="7" t="n">
        <v>580272</v>
      </c>
      <c r="C2" s="7" t="n">
        <v>659594</v>
      </c>
    </row>
    <row r="3" spans="1:3">
      <c r="A3" s="4" t="s">
        <v>381</v>
      </c>
      <c r="B3" s="5" t="n">
        <v>545694</v>
      </c>
      <c r="C3" s="5" t="n">
        <v>619410</v>
      </c>
    </row>
    <row r="4" spans="1:3">
      <c r="A4" s="4" t="s">
        <v>382</v>
      </c>
    </row>
    <row r="5" spans="1:3">
      <c r="A5" s="4" t="s">
        <v>380</v>
      </c>
      <c r="B5" s="5" t="n">
        <v>242684</v>
      </c>
      <c r="C5" s="5" t="n">
        <v>291597</v>
      </c>
    </row>
    <row r="6" spans="1:3">
      <c r="A6" s="4" t="s">
        <v>381</v>
      </c>
      <c r="B6" s="5" t="n">
        <v>236397</v>
      </c>
      <c r="C6" s="5" t="n">
        <v>280893</v>
      </c>
    </row>
    <row r="7" spans="1:3">
      <c r="A7" s="4" t="s">
        <v>383</v>
      </c>
    </row>
    <row r="8" spans="1:3">
      <c r="A8" s="4" t="s">
        <v>380</v>
      </c>
      <c r="B8" s="5" t="n">
        <v>209899</v>
      </c>
      <c r="C8" s="5" t="n">
        <v>242313</v>
      </c>
    </row>
    <row r="9" spans="1:3">
      <c r="A9" s="4" t="s">
        <v>381</v>
      </c>
      <c r="B9" s="5" t="n">
        <v>195203</v>
      </c>
      <c r="C9" s="5" t="n">
        <v>221458</v>
      </c>
    </row>
    <row r="10" spans="1:3">
      <c r="A10" s="4" t="s">
        <v>365</v>
      </c>
    </row>
    <row r="11" spans="1:3">
      <c r="A11" s="4" t="s">
        <v>380</v>
      </c>
      <c r="B11" s="5" t="n">
        <v>127689</v>
      </c>
      <c r="C11" s="5" t="n">
        <v>125684</v>
      </c>
    </row>
    <row r="12" spans="1:3">
      <c r="A12" s="4" t="s">
        <v>381</v>
      </c>
      <c r="B12" s="7" t="n">
        <v>114094</v>
      </c>
      <c r="C12" s="7" t="n">
        <v>11705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200259</v>
      </c>
      <c r="C4" s="7" t="n">
        <v>255663</v>
      </c>
      <c r="D4" s="7" t="n">
        <v>663831</v>
      </c>
      <c r="E4" s="7" t="n">
        <v>719387</v>
      </c>
    </row>
    <row r="5" spans="1:5">
      <c r="A5" s="4" t="s">
        <v>77</v>
      </c>
      <c r="B5" s="5" t="n">
        <v>4549</v>
      </c>
      <c r="C5" s="5" t="n">
        <v>5173</v>
      </c>
      <c r="D5" s="5" t="n">
        <v>17066</v>
      </c>
      <c r="E5" s="5" t="n">
        <v>17219</v>
      </c>
    </row>
    <row r="6" spans="1:5">
      <c r="A6" s="4" t="s">
        <v>75</v>
      </c>
      <c r="B6" s="5" t="n">
        <v>204808</v>
      </c>
      <c r="C6" s="5" t="n">
        <v>260836</v>
      </c>
      <c r="D6" s="5" t="n">
        <v>680897</v>
      </c>
      <c r="E6" s="5" t="n">
        <v>736606</v>
      </c>
    </row>
    <row r="7" spans="1:5">
      <c r="A7" s="3" t="s">
        <v>78</v>
      </c>
    </row>
    <row r="8" spans="1:5">
      <c r="A8" s="4" t="s">
        <v>79</v>
      </c>
      <c r="B8" s="5" t="n">
        <v>94010</v>
      </c>
      <c r="C8" s="5" t="n">
        <v>96526</v>
      </c>
      <c r="D8" s="5" t="n">
        <v>284560</v>
      </c>
      <c r="E8" s="5" t="n">
        <v>268460</v>
      </c>
    </row>
    <row r="9" spans="1:5">
      <c r="A9" s="4" t="s">
        <v>80</v>
      </c>
      <c r="B9" s="5" t="n">
        <v>8736</v>
      </c>
      <c r="C9" s="5" t="n">
        <v>5780</v>
      </c>
      <c r="D9" s="5" t="n">
        <v>30443</v>
      </c>
      <c r="E9" s="5" t="n">
        <v>25807</v>
      </c>
    </row>
    <row r="10" spans="1:5">
      <c r="A10" s="4" t="s">
        <v>81</v>
      </c>
      <c r="B10" s="5" t="n">
        <v>139004</v>
      </c>
      <c r="C10" s="5" t="n">
        <v>142816</v>
      </c>
      <c r="D10" s="5" t="n">
        <v>403082</v>
      </c>
      <c r="E10" s="5" t="n">
        <v>412149</v>
      </c>
    </row>
    <row r="11" spans="1:5">
      <c r="A11" s="4" t="s">
        <v>82</v>
      </c>
      <c r="B11" s="5" t="n">
        <v>39162</v>
      </c>
      <c r="C11" s="5" t="n">
        <v>1324205</v>
      </c>
      <c r="D11" s="5" t="n">
        <v>165336</v>
      </c>
      <c r="E11" s="5" t="n">
        <v>1340677</v>
      </c>
    </row>
    <row r="12" spans="1:5">
      <c r="A12" s="4" t="s">
        <v>83</v>
      </c>
      <c r="B12" s="5" t="n">
        <v>3605</v>
      </c>
      <c r="C12" s="5" t="n">
        <v>66293</v>
      </c>
      <c r="D12" s="5" t="n">
        <v>18208</v>
      </c>
      <c r="E12" s="5" t="n">
        <v>126063</v>
      </c>
    </row>
    <row r="13" spans="1:5">
      <c r="A13" s="4" t="s">
        <v>84</v>
      </c>
      <c r="B13" s="5" t="n">
        <v>3663</v>
      </c>
      <c r="C13" s="5" t="n">
        <v>11912</v>
      </c>
      <c r="D13" s="5" t="n">
        <v>11420</v>
      </c>
      <c r="E13" s="5" t="n">
        <v>32961</v>
      </c>
    </row>
    <row r="14" spans="1:5">
      <c r="A14" s="4" t="s">
        <v>78</v>
      </c>
      <c r="B14" s="5" t="n">
        <v>288180</v>
      </c>
      <c r="C14" s="5" t="n">
        <v>1647532</v>
      </c>
      <c r="D14" s="5" t="n">
        <v>913049</v>
      </c>
      <c r="E14" s="5" t="n">
        <v>2206117</v>
      </c>
    </row>
    <row r="15" spans="1:5">
      <c r="A15" s="4" t="s">
        <v>85</v>
      </c>
      <c r="B15" s="5" t="n">
        <v>-83372</v>
      </c>
      <c r="C15" s="5" t="n">
        <v>-1386696</v>
      </c>
      <c r="D15" s="5" t="n">
        <v>-232152</v>
      </c>
      <c r="E15" s="5" t="n">
        <v>-1469511</v>
      </c>
    </row>
    <row r="16" spans="1:5">
      <c r="A16" s="3" t="s">
        <v>86</v>
      </c>
    </row>
    <row r="17" spans="1:5">
      <c r="A17" s="4" t="s">
        <v>87</v>
      </c>
      <c r="B17" s="5" t="n">
        <v>-33278</v>
      </c>
      <c r="C17" s="5" t="n">
        <v>-29451</v>
      </c>
      <c r="D17" s="5" t="n">
        <v>-91245</v>
      </c>
      <c r="E17" s="5" t="n">
        <v>-81854</v>
      </c>
    </row>
    <row r="18" spans="1:5">
      <c r="A18" s="4" t="s">
        <v>88</v>
      </c>
      <c r="B18" s="5" t="n">
        <v>19012</v>
      </c>
      <c r="C18" s="5" t="n">
        <v>9199</v>
      </c>
      <c r="D18" s="5" t="n">
        <v>35956</v>
      </c>
      <c r="E18" s="5" t="n">
        <v>29725</v>
      </c>
    </row>
    <row r="19" spans="1:5">
      <c r="A19" s="4" t="s">
        <v>89</v>
      </c>
      <c r="B19" s="5" t="n">
        <v>14174</v>
      </c>
      <c r="C19" s="5" t="n">
        <v>-5221</v>
      </c>
      <c r="D19" s="5" t="n">
        <v>12197</v>
      </c>
      <c r="E19" s="5" t="n">
        <v>77777</v>
      </c>
    </row>
    <row r="20" spans="1:5">
      <c r="A20" s="4" t="s">
        <v>90</v>
      </c>
      <c r="B20" s="5" t="n">
        <v>-10962</v>
      </c>
      <c r="C20" s="5" t="n">
        <v>-2073</v>
      </c>
      <c r="D20" s="5" t="n">
        <v>-5549</v>
      </c>
      <c r="E20" s="5" t="n">
        <v>-7015</v>
      </c>
    </row>
    <row r="21" spans="1:5">
      <c r="A21" s="4" t="s">
        <v>86</v>
      </c>
      <c r="B21" s="5" t="n">
        <v>-11054</v>
      </c>
      <c r="C21" s="5" t="n">
        <v>-27546</v>
      </c>
      <c r="D21" s="5" t="n">
        <v>-48641</v>
      </c>
      <c r="E21" s="5" t="n">
        <v>18633</v>
      </c>
    </row>
    <row r="22" spans="1:5">
      <c r="A22" s="4" t="s">
        <v>91</v>
      </c>
      <c r="B22" s="5" t="n">
        <v>-94426</v>
      </c>
      <c r="C22" s="5" t="n">
        <v>-1414242</v>
      </c>
      <c r="D22" s="5" t="n">
        <v>-280793</v>
      </c>
      <c r="E22" s="5" t="n">
        <v>-1450878</v>
      </c>
    </row>
    <row r="23" spans="1:5">
      <c r="A23" s="4" t="s">
        <v>92</v>
      </c>
      <c r="B23" s="5" t="n">
        <v>-2</v>
      </c>
      <c r="C23" s="5" t="n">
        <v>-150</v>
      </c>
      <c r="D23" s="5" t="n">
        <v>445</v>
      </c>
      <c r="E23" s="5" t="n">
        <v>-748</v>
      </c>
    </row>
    <row r="24" spans="1:5">
      <c r="A24" s="4" t="s">
        <v>93</v>
      </c>
      <c r="B24" s="5" t="n">
        <v>0</v>
      </c>
      <c r="C24" s="5" t="n">
        <v>2838</v>
      </c>
      <c r="D24" s="5" t="n">
        <v>5778</v>
      </c>
      <c r="E24" s="5" t="n">
        <v>2469</v>
      </c>
    </row>
    <row r="25" spans="1:5">
      <c r="A25" s="4" t="s">
        <v>94</v>
      </c>
      <c r="B25" s="5" t="n">
        <v>-94428</v>
      </c>
      <c r="C25" s="5" t="n">
        <v>-1411554</v>
      </c>
      <c r="D25" s="5" t="n">
        <v>-274570</v>
      </c>
      <c r="E25" s="5" t="n">
        <v>-1449157</v>
      </c>
    </row>
    <row r="26" spans="1:5">
      <c r="A26" s="4" t="s">
        <v>95</v>
      </c>
      <c r="B26" s="5" t="n">
        <v>-92</v>
      </c>
      <c r="C26" s="5" t="n">
        <v>-7389</v>
      </c>
      <c r="D26" s="5" t="n">
        <v>2567</v>
      </c>
      <c r="E26" s="5" t="n">
        <v>-16245</v>
      </c>
    </row>
    <row r="27" spans="1:5">
      <c r="A27" s="4" t="s">
        <v>96</v>
      </c>
      <c r="B27" s="5" t="n">
        <v>-94520</v>
      </c>
      <c r="C27" s="5" t="n">
        <v>-1418943</v>
      </c>
      <c r="D27" s="5" t="n">
        <v>-272003</v>
      </c>
      <c r="E27" s="5" t="n">
        <v>-1465402</v>
      </c>
    </row>
    <row r="28" spans="1:5">
      <c r="A28" s="4" t="s">
        <v>97</v>
      </c>
      <c r="B28" s="5" t="n">
        <v>-27304</v>
      </c>
      <c r="C28" s="5" t="n">
        <v>0</v>
      </c>
      <c r="D28" s="5" t="n">
        <v>-27304</v>
      </c>
      <c r="E28" s="5" t="n">
        <v>0</v>
      </c>
    </row>
    <row r="29" spans="1:5">
      <c r="A29" s="4" t="s">
        <v>98</v>
      </c>
      <c r="B29" s="7" t="n">
        <v>-67216</v>
      </c>
      <c r="C29" s="7" t="n">
        <v>-1418943</v>
      </c>
      <c r="D29" s="7" t="n">
        <v>-244699</v>
      </c>
      <c r="E29" s="7" t="n">
        <v>-1465402</v>
      </c>
    </row>
    <row r="30" spans="1:5">
      <c r="A30" s="4" t="s">
        <v>99</v>
      </c>
      <c r="B30" s="9" t="n">
        <v>-0.9399999999999999</v>
      </c>
      <c r="C30" s="9" t="n">
        <v>-14.1</v>
      </c>
      <c r="D30" s="9" t="n">
        <v>-2.74</v>
      </c>
      <c r="E30" s="9" t="n">
        <v>-14.49</v>
      </c>
    </row>
    <row r="31" spans="1:5">
      <c r="A31" s="4" t="s">
        <v>100</v>
      </c>
      <c r="B31" s="5" t="n">
        <v>0</v>
      </c>
      <c r="C31" s="10" t="n">
        <v>-0.07000000000000001</v>
      </c>
      <c r="D31" s="10" t="n">
        <v>0.03</v>
      </c>
      <c r="E31" s="10" t="n">
        <v>-0.16</v>
      </c>
    </row>
    <row r="32" spans="1:5">
      <c r="A32" s="4" t="s">
        <v>101</v>
      </c>
      <c r="B32" s="9" t="n">
        <v>-0.9399999999999999</v>
      </c>
      <c r="C32" s="9" t="n">
        <v>-14.17</v>
      </c>
      <c r="D32" s="9" t="n">
        <v>-2.71</v>
      </c>
      <c r="E32" s="9" t="n">
        <v>-14.65</v>
      </c>
    </row>
    <row r="33" spans="1:5">
      <c r="A33" s="4" t="s">
        <v>102</v>
      </c>
      <c r="B33" s="5" t="n">
        <v>100383</v>
      </c>
      <c r="C33" s="5" t="n">
        <v>100143</v>
      </c>
      <c r="D33" s="5" t="n">
        <v>100314</v>
      </c>
      <c r="E33" s="5" t="n">
        <v>100054</v>
      </c>
    </row>
    <row r="34" spans="1:5">
      <c r="A34" s="3" t="s">
        <v>103</v>
      </c>
    </row>
    <row r="35" spans="1:5">
      <c r="A35" s="4" t="s">
        <v>104</v>
      </c>
      <c r="B35" s="7" t="n">
        <v>-9516</v>
      </c>
      <c r="C35" s="7" t="n">
        <v>-18031</v>
      </c>
      <c r="D35" s="7" t="n">
        <v>-4698</v>
      </c>
      <c r="E35" s="7" t="n">
        <v>170962</v>
      </c>
    </row>
    <row r="36" spans="1:5">
      <c r="A36" s="4" t="s">
        <v>105</v>
      </c>
      <c r="B36" s="5" t="n">
        <v>-9516</v>
      </c>
      <c r="C36" s="5" t="n">
        <v>-18031</v>
      </c>
      <c r="D36" s="5" t="n">
        <v>-4698</v>
      </c>
      <c r="E36" s="5" t="n">
        <v>170962</v>
      </c>
    </row>
    <row r="37" spans="1:5">
      <c r="A37" s="4" t="s">
        <v>98</v>
      </c>
      <c r="B37" s="5" t="n">
        <v>-67216</v>
      </c>
      <c r="C37" s="5" t="n">
        <v>-1418943</v>
      </c>
      <c r="D37" s="5" t="n">
        <v>-244699</v>
      </c>
      <c r="E37" s="5" t="n">
        <v>-1465402</v>
      </c>
    </row>
    <row r="38" spans="1:5">
      <c r="A38" s="4" t="s">
        <v>106</v>
      </c>
      <c r="B38" s="7" t="n">
        <v>-76732</v>
      </c>
      <c r="C38" s="7" t="n">
        <v>-1436974</v>
      </c>
      <c r="D38" s="7" t="n">
        <v>-249397</v>
      </c>
      <c r="E38" s="7" t="n">
        <v>-129444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84</v>
      </c>
      <c r="B1" s="2" t="s">
        <v>2</v>
      </c>
      <c r="C1" s="2" t="s">
        <v>28</v>
      </c>
    </row>
    <row r="2" spans="1:3">
      <c r="A2" s="4" t="s">
        <v>385</v>
      </c>
      <c r="B2" s="7" t="n">
        <v>620</v>
      </c>
    </row>
    <row r="3" spans="1:3">
      <c r="A3" s="4" t="s">
        <v>244</v>
      </c>
    </row>
    <row r="4" spans="1:3">
      <c r="A4" s="4" t="s">
        <v>386</v>
      </c>
      <c r="B4" s="12" t="n">
        <v>97.90000000000001</v>
      </c>
      <c r="C4" s="13" t="n">
        <v>76.8</v>
      </c>
    </row>
    <row r="5" spans="1:3">
      <c r="A5" s="4" t="s">
        <v>387</v>
      </c>
      <c r="B5" s="7" t="n">
        <v>3</v>
      </c>
      <c r="C5" s="13" t="n">
        <v>1.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88</v>
      </c>
      <c r="B1" s="2" t="s">
        <v>73</v>
      </c>
      <c r="D1" s="2" t="s">
        <v>1</v>
      </c>
    </row>
    <row r="2" spans="1:6">
      <c r="B2" s="2" t="s">
        <v>2</v>
      </c>
      <c r="C2" s="2" t="s">
        <v>74</v>
      </c>
      <c r="D2" s="2" t="s">
        <v>2</v>
      </c>
      <c r="E2" s="2" t="s">
        <v>74</v>
      </c>
      <c r="F2" s="2" t="s">
        <v>28</v>
      </c>
    </row>
    <row r="3" spans="1:6">
      <c r="A3" s="4" t="s">
        <v>75</v>
      </c>
      <c r="B3" s="7" t="n">
        <v>204808</v>
      </c>
      <c r="C3" s="7" t="n">
        <v>260836</v>
      </c>
      <c r="D3" s="7" t="n">
        <v>680897</v>
      </c>
      <c r="E3" s="7" t="n">
        <v>736606</v>
      </c>
    </row>
    <row r="4" spans="1:6">
      <c r="A4" s="4" t="s">
        <v>389</v>
      </c>
      <c r="B4" s="5" t="n">
        <v>-36942</v>
      </c>
      <c r="C4" s="5" t="n">
        <v>15714</v>
      </c>
      <c r="D4" s="5" t="n">
        <v>-37188</v>
      </c>
      <c r="E4" s="5" t="n">
        <v>30190</v>
      </c>
    </row>
    <row r="5" spans="1:6">
      <c r="A5" s="3" t="s">
        <v>390</v>
      </c>
    </row>
    <row r="6" spans="1:6">
      <c r="A6" s="4" t="s">
        <v>289</v>
      </c>
      <c r="B6" s="5" t="n">
        <v>-39162</v>
      </c>
      <c r="C6" s="5" t="n">
        <v>-1324205</v>
      </c>
      <c r="D6" s="5" t="n">
        <v>-165336</v>
      </c>
      <c r="E6" s="5" t="n">
        <v>-1340677</v>
      </c>
    </row>
    <row r="7" spans="1:6">
      <c r="A7" s="4" t="s">
        <v>129</v>
      </c>
      <c r="B7" s="5" t="n">
        <v>-7268</v>
      </c>
      <c r="C7" s="5" t="n">
        <v>-78205</v>
      </c>
      <c r="D7" s="5" t="n">
        <v>-29628</v>
      </c>
      <c r="E7" s="5" t="n">
        <v>-159024</v>
      </c>
    </row>
    <row r="8" spans="1:6">
      <c r="A8" s="4" t="s">
        <v>89</v>
      </c>
      <c r="B8" s="5" t="n">
        <v>14174</v>
      </c>
      <c r="C8" s="5" t="n">
        <v>-5221</v>
      </c>
      <c r="D8" s="5" t="n">
        <v>12197</v>
      </c>
      <c r="E8" s="5" t="n">
        <v>77777</v>
      </c>
    </row>
    <row r="9" spans="1:6">
      <c r="A9" s="4" t="s">
        <v>391</v>
      </c>
      <c r="B9" s="5" t="n">
        <v>-25228</v>
      </c>
      <c r="C9" s="5" t="n">
        <v>-22325</v>
      </c>
      <c r="D9" s="5" t="n">
        <v>-60838</v>
      </c>
      <c r="E9" s="5" t="n">
        <v>-59144</v>
      </c>
    </row>
    <row r="10" spans="1:6">
      <c r="A10" s="4" t="s">
        <v>91</v>
      </c>
      <c r="B10" s="5" t="n">
        <v>-94426</v>
      </c>
      <c r="C10" s="5" t="n">
        <v>-1414242</v>
      </c>
      <c r="D10" s="5" t="n">
        <v>-280793</v>
      </c>
      <c r="E10" s="5" t="n">
        <v>-1450878</v>
      </c>
    </row>
    <row r="11" spans="1:6">
      <c r="A11" s="4" t="s">
        <v>143</v>
      </c>
      <c r="B11" s="5" t="n">
        <v>11661</v>
      </c>
      <c r="C11" s="5" t="n">
        <v>14439</v>
      </c>
      <c r="D11" s="5" t="n">
        <v>30100</v>
      </c>
      <c r="E11" s="5" t="n">
        <v>25570</v>
      </c>
    </row>
    <row r="12" spans="1:6">
      <c r="A12" s="4" t="s">
        <v>392</v>
      </c>
      <c r="B12" s="5" t="n">
        <v>1183574</v>
      </c>
      <c r="D12" s="5" t="n">
        <v>1183574</v>
      </c>
      <c r="F12" s="7" t="n">
        <v>1418509</v>
      </c>
    </row>
    <row r="13" spans="1:6">
      <c r="A13" s="4" t="s">
        <v>244</v>
      </c>
    </row>
    <row r="14" spans="1:6">
      <c r="A14" s="4" t="s">
        <v>75</v>
      </c>
      <c r="B14" s="5" t="n">
        <v>204784</v>
      </c>
      <c r="C14" s="5" t="n">
        <v>260798</v>
      </c>
      <c r="D14" s="5" t="n">
        <v>680814</v>
      </c>
      <c r="E14" s="5" t="n">
        <v>736469</v>
      </c>
    </row>
    <row r="15" spans="1:6">
      <c r="A15" s="4" t="s">
        <v>389</v>
      </c>
      <c r="B15" s="5" t="n">
        <v>-30661</v>
      </c>
      <c r="C15" s="5" t="n">
        <v>23636</v>
      </c>
      <c r="D15" s="5" t="n">
        <v>-15208</v>
      </c>
      <c r="E15" s="5" t="n">
        <v>59652</v>
      </c>
    </row>
    <row r="16" spans="1:6">
      <c r="A16" s="3" t="s">
        <v>390</v>
      </c>
    </row>
    <row r="17" spans="1:6">
      <c r="A17" s="4" t="s">
        <v>289</v>
      </c>
      <c r="B17" s="5" t="n">
        <v>-38880</v>
      </c>
      <c r="C17" s="5" t="n">
        <v>-1282764</v>
      </c>
      <c r="D17" s="5" t="n">
        <v>-164511</v>
      </c>
      <c r="E17" s="5" t="n">
        <v>-1296273</v>
      </c>
    </row>
    <row r="18" spans="1:6">
      <c r="A18" s="4" t="s">
        <v>143</v>
      </c>
      <c r="B18" s="5" t="n">
        <v>11661</v>
      </c>
      <c r="C18" s="5" t="n">
        <v>14439</v>
      </c>
      <c r="D18" s="5" t="n">
        <v>30100</v>
      </c>
      <c r="E18" s="5" t="n">
        <v>25570</v>
      </c>
    </row>
    <row r="19" spans="1:6">
      <c r="A19" s="4" t="s">
        <v>392</v>
      </c>
      <c r="B19" s="5" t="n">
        <v>837260</v>
      </c>
      <c r="D19" s="5" t="n">
        <v>837260</v>
      </c>
      <c r="F19" s="5" t="n">
        <v>1000098</v>
      </c>
    </row>
    <row r="20" spans="1:6">
      <c r="A20" s="4" t="s">
        <v>294</v>
      </c>
    </row>
    <row r="21" spans="1:6">
      <c r="A21" s="4" t="s">
        <v>75</v>
      </c>
      <c r="B21" s="5" t="n">
        <v>24</v>
      </c>
      <c r="C21" s="5" t="n">
        <v>38</v>
      </c>
      <c r="D21" s="5" t="n">
        <v>83</v>
      </c>
      <c r="E21" s="5" t="n">
        <v>137</v>
      </c>
    </row>
    <row r="22" spans="1:6">
      <c r="A22" s="4" t="s">
        <v>389</v>
      </c>
      <c r="B22" s="5" t="n">
        <v>-6281</v>
      </c>
      <c r="C22" s="5" t="n">
        <v>-7922</v>
      </c>
      <c r="D22" s="5" t="n">
        <v>-21980</v>
      </c>
      <c r="E22" s="5" t="n">
        <v>-29462</v>
      </c>
    </row>
    <row r="23" spans="1:6">
      <c r="A23" s="3" t="s">
        <v>390</v>
      </c>
    </row>
    <row r="24" spans="1:6">
      <c r="A24" s="4" t="s">
        <v>143</v>
      </c>
      <c r="B24" s="5" t="n">
        <v>0</v>
      </c>
      <c r="C24" s="7" t="n">
        <v>0</v>
      </c>
      <c r="D24" s="5" t="n">
        <v>0</v>
      </c>
      <c r="E24" s="7" t="n">
        <v>0</v>
      </c>
    </row>
    <row r="25" spans="1:6">
      <c r="A25" s="4" t="s">
        <v>392</v>
      </c>
      <c r="B25" s="7" t="n">
        <v>346314</v>
      </c>
      <c r="D25" s="7" t="n">
        <v>346314</v>
      </c>
      <c r="F25" s="7" t="n">
        <v>41841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6"/>
    <col customWidth="1" max="5" min="5" width="20"/>
    <col customWidth="1" max="6" min="6" width="37"/>
    <col customWidth="1" max="7" min="7" width="50"/>
    <col customWidth="1" max="8" min="8" width="24"/>
  </cols>
  <sheetData>
    <row r="1" spans="1:8">
      <c r="A1" s="1" t="s">
        <v>107</v>
      </c>
      <c r="B1" s="2" t="s">
        <v>108</v>
      </c>
      <c r="C1" s="2" t="s">
        <v>109</v>
      </c>
      <c r="D1" s="2" t="s">
        <v>110</v>
      </c>
      <c r="E1" s="2" t="s">
        <v>111</v>
      </c>
      <c r="F1" s="2" t="s">
        <v>112</v>
      </c>
      <c r="G1" s="2" t="s">
        <v>113</v>
      </c>
      <c r="H1" s="2" t="s">
        <v>114</v>
      </c>
    </row>
    <row r="2" spans="1:8">
      <c r="A2" s="4" t="s">
        <v>115</v>
      </c>
      <c r="C2" s="5" t="n">
        <v>100258</v>
      </c>
    </row>
    <row r="3" spans="1:8">
      <c r="A3" s="4" t="s">
        <v>116</v>
      </c>
      <c r="B3" s="7" t="n">
        <v>166022</v>
      </c>
      <c r="C3" s="7" t="n">
        <v>100</v>
      </c>
      <c r="D3" s="7" t="n">
        <v>2076612</v>
      </c>
      <c r="E3" s="7" t="n">
        <v>-1834756</v>
      </c>
      <c r="F3" s="7" t="n">
        <v>-75934</v>
      </c>
      <c r="G3" s="7" t="n">
        <v>166022</v>
      </c>
      <c r="H3" s="7" t="n">
        <v>0</v>
      </c>
    </row>
    <row r="4" spans="1:8">
      <c r="A4" s="3" t="s">
        <v>117</v>
      </c>
    </row>
    <row r="5" spans="1:8">
      <c r="A5" s="4" t="s">
        <v>96</v>
      </c>
      <c r="B5" s="5" t="n">
        <v>-272003</v>
      </c>
      <c r="E5" s="5" t="n">
        <v>-244699</v>
      </c>
      <c r="G5" s="5" t="n">
        <v>-244699</v>
      </c>
      <c r="H5" s="5" t="n">
        <v>-27304</v>
      </c>
    </row>
    <row r="6" spans="1:8">
      <c r="A6" s="4" t="s">
        <v>118</v>
      </c>
      <c r="B6" s="5" t="n">
        <v>-8406</v>
      </c>
      <c r="F6" s="5" t="n">
        <v>-4698</v>
      </c>
      <c r="G6" s="5" t="n">
        <v>-4698</v>
      </c>
      <c r="H6" s="5" t="n">
        <v>-3708</v>
      </c>
    </row>
    <row r="7" spans="1:8">
      <c r="A7" s="4" t="s">
        <v>119</v>
      </c>
      <c r="C7" s="5" t="n">
        <v>126</v>
      </c>
    </row>
    <row r="8" spans="1:8">
      <c r="A8" s="4" t="s">
        <v>120</v>
      </c>
      <c r="B8" s="5" t="n">
        <v>3987</v>
      </c>
      <c r="D8" s="5" t="n">
        <v>3987</v>
      </c>
      <c r="G8" s="5" t="n">
        <v>3987</v>
      </c>
    </row>
    <row r="9" spans="1:8">
      <c r="A9" s="4" t="s">
        <v>121</v>
      </c>
      <c r="B9" s="5" t="n">
        <v>49750</v>
      </c>
      <c r="D9" s="5" t="n">
        <v>59215</v>
      </c>
      <c r="F9" s="5" t="n">
        <v>21335</v>
      </c>
      <c r="G9" s="5" t="n">
        <v>80550</v>
      </c>
      <c r="H9" s="5" t="n">
        <v>-30800</v>
      </c>
    </row>
    <row r="10" spans="1:8">
      <c r="A10" s="4" t="s">
        <v>122</v>
      </c>
      <c r="C10" s="5" t="n">
        <v>100384</v>
      </c>
    </row>
    <row r="11" spans="1:8">
      <c r="A11" s="4" t="s">
        <v>123</v>
      </c>
      <c r="B11" s="7" t="n">
        <v>-60650</v>
      </c>
      <c r="C11" s="7" t="n">
        <v>100</v>
      </c>
      <c r="D11" s="7" t="n">
        <v>2139814</v>
      </c>
      <c r="E11" s="7" t="n">
        <v>-2079455</v>
      </c>
      <c r="F11" s="7" t="n">
        <v>-59297</v>
      </c>
      <c r="G11" s="7" t="n">
        <v>1162</v>
      </c>
      <c r="H11" s="7" t="n">
        <v>-6181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4</v>
      </c>
      <c r="B1" s="2" t="s">
        <v>1</v>
      </c>
    </row>
    <row r="2" spans="1:3">
      <c r="B2" s="2" t="s">
        <v>2</v>
      </c>
      <c r="C2" s="2" t="s">
        <v>74</v>
      </c>
    </row>
    <row r="3" spans="1:3">
      <c r="A3" s="3" t="s">
        <v>125</v>
      </c>
    </row>
    <row r="4" spans="1:3">
      <c r="A4" s="4" t="s">
        <v>96</v>
      </c>
      <c r="B4" s="7" t="n">
        <v>-272003</v>
      </c>
      <c r="C4" s="7" t="n">
        <v>-1465402</v>
      </c>
    </row>
    <row r="5" spans="1:3">
      <c r="A5" s="3" t="s">
        <v>126</v>
      </c>
    </row>
    <row r="6" spans="1:3">
      <c r="A6" s="4" t="s">
        <v>127</v>
      </c>
      <c r="B6" s="5" t="n">
        <v>-2567</v>
      </c>
      <c r="C6" s="5" t="n">
        <v>16245</v>
      </c>
    </row>
    <row r="7" spans="1:3">
      <c r="A7" s="4" t="s">
        <v>128</v>
      </c>
      <c r="B7" s="5" t="n">
        <v>-1139</v>
      </c>
      <c r="C7" s="5" t="n">
        <v>-152</v>
      </c>
    </row>
    <row r="8" spans="1:3">
      <c r="A8" s="4" t="s">
        <v>129</v>
      </c>
      <c r="B8" s="5" t="n">
        <v>29628</v>
      </c>
      <c r="C8" s="5" t="n">
        <v>159024</v>
      </c>
    </row>
    <row r="9" spans="1:3">
      <c r="A9" s="4" t="s">
        <v>130</v>
      </c>
      <c r="B9" s="5" t="n">
        <v>63527</v>
      </c>
      <c r="C9" s="5" t="n">
        <v>58616</v>
      </c>
    </row>
    <row r="10" spans="1:3">
      <c r="A10" s="4" t="s">
        <v>131</v>
      </c>
      <c r="B10" s="5" t="n">
        <v>-12197</v>
      </c>
      <c r="C10" s="5" t="n">
        <v>-77777</v>
      </c>
    </row>
    <row r="11" spans="1:3">
      <c r="A11" s="4" t="s">
        <v>132</v>
      </c>
      <c r="B11" s="5" t="n">
        <v>63274</v>
      </c>
      <c r="C11" s="5" t="n">
        <v>1329140</v>
      </c>
    </row>
    <row r="12" spans="1:3">
      <c r="A12" s="4" t="s">
        <v>133</v>
      </c>
      <c r="B12" s="5" t="n">
        <v>3951</v>
      </c>
      <c r="C12" s="5" t="n">
        <v>4576</v>
      </c>
    </row>
    <row r="13" spans="1:3">
      <c r="A13" s="4" t="s">
        <v>134</v>
      </c>
      <c r="B13" s="5" t="n">
        <v>-2165</v>
      </c>
      <c r="C13" s="5" t="n">
        <v>-342</v>
      </c>
    </row>
    <row r="14" spans="1:3">
      <c r="A14" s="3" t="s">
        <v>135</v>
      </c>
    </row>
    <row r="15" spans="1:3">
      <c r="A15" s="4" t="s">
        <v>136</v>
      </c>
      <c r="B15" s="5" t="n">
        <v>-31859</v>
      </c>
      <c r="C15" s="5" t="n">
        <v>-47962</v>
      </c>
    </row>
    <row r="16" spans="1:3">
      <c r="A16" s="4" t="s">
        <v>137</v>
      </c>
      <c r="B16" s="5" t="n">
        <v>13985</v>
      </c>
      <c r="C16" s="5" t="n">
        <v>22805</v>
      </c>
    </row>
    <row r="17" spans="1:3">
      <c r="A17" s="4" t="s">
        <v>33</v>
      </c>
      <c r="B17" s="5" t="n">
        <v>4554</v>
      </c>
      <c r="C17" s="5" t="n">
        <v>13714</v>
      </c>
    </row>
    <row r="18" spans="1:3">
      <c r="A18" s="4" t="s">
        <v>34</v>
      </c>
      <c r="B18" s="5" t="n">
        <v>12103</v>
      </c>
      <c r="C18" s="5" t="n">
        <v>-4254</v>
      </c>
    </row>
    <row r="19" spans="1:3">
      <c r="A19" s="4" t="s">
        <v>138</v>
      </c>
      <c r="B19" s="5" t="n">
        <v>-25991</v>
      </c>
      <c r="C19" s="5" t="n">
        <v>-62563</v>
      </c>
    </row>
    <row r="20" spans="1:3">
      <c r="A20" s="4" t="s">
        <v>139</v>
      </c>
      <c r="B20" s="5" t="n">
        <v>7642</v>
      </c>
      <c r="C20" s="5" t="n">
        <v>-10360</v>
      </c>
    </row>
    <row r="21" spans="1:3">
      <c r="A21" s="4" t="s">
        <v>47</v>
      </c>
      <c r="B21" s="5" t="n">
        <v>94739</v>
      </c>
      <c r="C21" s="5" t="n">
        <v>14817</v>
      </c>
    </row>
    <row r="22" spans="1:3">
      <c r="A22" s="4" t="s">
        <v>140</v>
      </c>
      <c r="B22" s="5" t="n">
        <v>-8139</v>
      </c>
      <c r="C22" s="5" t="n">
        <v>-25033</v>
      </c>
    </row>
    <row r="23" spans="1:3">
      <c r="A23" s="4" t="s">
        <v>141</v>
      </c>
      <c r="B23" s="5" t="n">
        <v>-62657</v>
      </c>
      <c r="C23" s="5" t="n">
        <v>-74908</v>
      </c>
    </row>
    <row r="24" spans="1:3">
      <c r="A24" s="3" t="s">
        <v>142</v>
      </c>
    </row>
    <row r="25" spans="1:3">
      <c r="A25" s="4" t="s">
        <v>143</v>
      </c>
      <c r="B25" s="5" t="n">
        <v>-52068</v>
      </c>
      <c r="C25" s="5" t="n">
        <v>-47541</v>
      </c>
    </row>
    <row r="26" spans="1:3">
      <c r="A26" s="4" t="s">
        <v>144</v>
      </c>
      <c r="B26" s="5" t="n">
        <v>-494975</v>
      </c>
      <c r="C26" s="5" t="n">
        <v>-810838</v>
      </c>
    </row>
    <row r="27" spans="1:3">
      <c r="A27" s="4" t="s">
        <v>145</v>
      </c>
      <c r="B27" s="5" t="n">
        <v>548265</v>
      </c>
      <c r="C27" s="5" t="n">
        <v>888509</v>
      </c>
    </row>
    <row r="28" spans="1:3">
      <c r="A28" s="4" t="s">
        <v>146</v>
      </c>
      <c r="B28" s="5" t="n">
        <v>1329</v>
      </c>
      <c r="C28" s="5" t="n">
        <v>15936</v>
      </c>
    </row>
    <row r="29" spans="1:3">
      <c r="A29" s="4" t="s">
        <v>147</v>
      </c>
      <c r="B29" s="5" t="n">
        <v>27237</v>
      </c>
      <c r="C29" s="5" t="n">
        <v>67049</v>
      </c>
    </row>
    <row r="30" spans="1:3">
      <c r="A30" s="4" t="s">
        <v>134</v>
      </c>
      <c r="B30" s="5" t="n">
        <v>-240</v>
      </c>
      <c r="C30" s="5" t="n">
        <v>2312</v>
      </c>
    </row>
    <row r="31" spans="1:3">
      <c r="A31" s="4" t="s">
        <v>148</v>
      </c>
      <c r="B31" s="5" t="n">
        <v>27370</v>
      </c>
      <c r="C31" s="5" t="n">
        <v>78931</v>
      </c>
    </row>
    <row r="32" spans="1:3">
      <c r="A32" s="4" t="s">
        <v>149</v>
      </c>
      <c r="B32" s="5" t="n">
        <v>53308</v>
      </c>
      <c r="C32" s="5" t="n">
        <v>17957</v>
      </c>
    </row>
    <row r="33" spans="1:3">
      <c r="A33" s="4" t="s">
        <v>150</v>
      </c>
      <c r="B33" s="5" t="n">
        <v>80678</v>
      </c>
      <c r="C33" s="5" t="n">
        <v>96888</v>
      </c>
    </row>
    <row r="34" spans="1:3">
      <c r="A34" s="3" t="s">
        <v>151</v>
      </c>
    </row>
    <row r="35" spans="1:3">
      <c r="A35" s="4" t="s">
        <v>152</v>
      </c>
      <c r="B35" s="5" t="n">
        <v>50000</v>
      </c>
      <c r="C35" s="5" t="n">
        <v>0</v>
      </c>
    </row>
    <row r="36" spans="1:3">
      <c r="A36" s="4" t="s">
        <v>153</v>
      </c>
      <c r="B36" s="5" t="n">
        <v>-85915</v>
      </c>
      <c r="C36" s="5" t="n">
        <v>-71433</v>
      </c>
    </row>
    <row r="37" spans="1:3">
      <c r="A37" s="4" t="s">
        <v>154</v>
      </c>
      <c r="B37" s="5" t="n">
        <v>-5334</v>
      </c>
      <c r="C37" s="5" t="n">
        <v>-1424</v>
      </c>
    </row>
    <row r="38" spans="1:3">
      <c r="A38" s="4" t="s">
        <v>155</v>
      </c>
      <c r="B38" s="5" t="n">
        <v>-41249</v>
      </c>
      <c r="C38" s="5" t="n">
        <v>-72857</v>
      </c>
    </row>
    <row r="39" spans="1:3">
      <c r="A39" s="4" t="s">
        <v>156</v>
      </c>
      <c r="B39" s="5" t="n">
        <v>543</v>
      </c>
      <c r="C39" s="5" t="n">
        <v>-1558</v>
      </c>
    </row>
    <row r="40" spans="1:3">
      <c r="A40" s="4" t="s">
        <v>157</v>
      </c>
      <c r="B40" s="5" t="n">
        <v>-22685</v>
      </c>
      <c r="C40" s="5" t="n">
        <v>-52435</v>
      </c>
    </row>
    <row r="41" spans="1:3">
      <c r="A41" s="4" t="s">
        <v>158</v>
      </c>
      <c r="B41" s="5" t="n">
        <v>257380</v>
      </c>
      <c r="C41" s="5" t="n">
        <v>342184</v>
      </c>
    </row>
    <row r="42" spans="1:3">
      <c r="A42" s="4" t="s">
        <v>159</v>
      </c>
      <c r="B42" s="7" t="n">
        <v>234695</v>
      </c>
      <c r="C42" s="7" t="n">
        <v>28974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06:08:08Z</dcterms:created>
  <dcterms:modified xmlns:dcterms="http://purl.org/dc/terms/" xmlns:xsi="http://www.w3.org/2001/XMLSchema-instance" xsi:type="dcterms:W3CDTF">2017-11-09T06:08:08Z</dcterms:modified>
</cp:coreProperties>
</file>